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Revenue Recognition" sheetId="8" state="visible" r:id="rId8"/>
    <sheet xmlns:r="http://schemas.openxmlformats.org/officeDocument/2006/relationships" name="Note 3 - Acquisition" sheetId="9" state="visible" r:id="rId9"/>
    <sheet xmlns:r="http://schemas.openxmlformats.org/officeDocument/2006/relationships" name="Note 4 - Discontinued Operation" sheetId="10" state="visible" r:id="rId10"/>
    <sheet xmlns:r="http://schemas.openxmlformats.org/officeDocument/2006/relationships" name="Note 5 - Accounts Receivable Ag" sheetId="11" state="visible" r:id="rId11"/>
    <sheet xmlns:r="http://schemas.openxmlformats.org/officeDocument/2006/relationships" name="Note 6 - Inventories" sheetId="12" state="visible" r:id="rId12"/>
    <sheet xmlns:r="http://schemas.openxmlformats.org/officeDocument/2006/relationships" name="Note 7 - Intangible Assets" sheetId="13" state="visible" r:id="rId13"/>
    <sheet xmlns:r="http://schemas.openxmlformats.org/officeDocument/2006/relationships" name="Note 8 - Income Taxes" sheetId="14" state="visible" r:id="rId14"/>
    <sheet xmlns:r="http://schemas.openxmlformats.org/officeDocument/2006/relationships" name="Note 9 - Accrued Expenses" sheetId="15" state="visible" r:id="rId15"/>
    <sheet xmlns:r="http://schemas.openxmlformats.org/officeDocument/2006/relationships" name="Note 10 - Line of Credit and No" sheetId="16" state="visible" r:id="rId16"/>
    <sheet xmlns:r="http://schemas.openxmlformats.org/officeDocument/2006/relationships" name="Note 11 - Stock-based Compensat" sheetId="17" state="visible" r:id="rId17"/>
    <sheet xmlns:r="http://schemas.openxmlformats.org/officeDocument/2006/relationships" name="Note 12 - Retirement Plan" sheetId="18" state="visible" r:id="rId18"/>
    <sheet xmlns:r="http://schemas.openxmlformats.org/officeDocument/2006/relationships" name="Note 13 - Earnings Per Share" sheetId="19" state="visible" r:id="rId19"/>
    <sheet xmlns:r="http://schemas.openxmlformats.org/officeDocument/2006/relationships" name="Note 14 - Related Parties" sheetId="20" state="visible" r:id="rId20"/>
    <sheet xmlns:r="http://schemas.openxmlformats.org/officeDocument/2006/relationships" name="Note 15 - Commitments and Conti" sheetId="21" state="visible" r:id="rId21"/>
    <sheet xmlns:r="http://schemas.openxmlformats.org/officeDocument/2006/relationships" name="Note 16 - Segment Reporting" sheetId="22" state="visible" r:id="rId22"/>
    <sheet xmlns:r="http://schemas.openxmlformats.org/officeDocument/2006/relationships" name="Note 17 - Quarterly Results of " sheetId="23" state="visible" r:id="rId23"/>
    <sheet xmlns:r="http://schemas.openxmlformats.org/officeDocument/2006/relationships" name="Significant Accounting Policies" sheetId="24" state="visible" r:id="rId24"/>
    <sheet xmlns:r="http://schemas.openxmlformats.org/officeDocument/2006/relationships" name="Note 2 - Revenue Recognition (T" sheetId="25" state="visible" r:id="rId25"/>
    <sheet xmlns:r="http://schemas.openxmlformats.org/officeDocument/2006/relationships" name="Note 3 - Acquisition (Tables)" sheetId="26" state="visible" r:id="rId26"/>
    <sheet xmlns:r="http://schemas.openxmlformats.org/officeDocument/2006/relationships" name="Note 4 - Discontinued Operati_2" sheetId="27" state="visible" r:id="rId27"/>
    <sheet xmlns:r="http://schemas.openxmlformats.org/officeDocument/2006/relationships" name="Note 6 - Inventories (Tables)" sheetId="28" state="visible" r:id="rId28"/>
    <sheet xmlns:r="http://schemas.openxmlformats.org/officeDocument/2006/relationships" name="Note 7 - Intangible Assets (Tab" sheetId="29" state="visible" r:id="rId29"/>
    <sheet xmlns:r="http://schemas.openxmlformats.org/officeDocument/2006/relationships" name="Note 8 - Income Taxes (Tables)" sheetId="30" state="visible" r:id="rId30"/>
    <sheet xmlns:r="http://schemas.openxmlformats.org/officeDocument/2006/relationships" name="Note 9 - Accrued Expenses (Tabl" sheetId="31" state="visible" r:id="rId31"/>
    <sheet xmlns:r="http://schemas.openxmlformats.org/officeDocument/2006/relationships" name="Note 11 - Stock-based Compens_2" sheetId="32" state="visible" r:id="rId32"/>
    <sheet xmlns:r="http://schemas.openxmlformats.org/officeDocument/2006/relationships" name="Note 13 - Earnings Per Share (T" sheetId="33" state="visible" r:id="rId33"/>
    <sheet xmlns:r="http://schemas.openxmlformats.org/officeDocument/2006/relationships" name="Note 15 - Commitments and Con_2" sheetId="34" state="visible" r:id="rId34"/>
    <sheet xmlns:r="http://schemas.openxmlformats.org/officeDocument/2006/relationships" name="Note 16 - Segment Reporting (Ta" sheetId="35" state="visible" r:id="rId35"/>
    <sheet xmlns:r="http://schemas.openxmlformats.org/officeDocument/2006/relationships" name="Note 17 - Quarterly Results o_2" sheetId="36" state="visible" r:id="rId36"/>
    <sheet xmlns:r="http://schemas.openxmlformats.org/officeDocument/2006/relationships" name="Note 1 - Summary of Significa_2" sheetId="37" state="visible" r:id="rId37"/>
    <sheet xmlns:r="http://schemas.openxmlformats.org/officeDocument/2006/relationships" name="Note 2 - Revenue Recognition (D" sheetId="38" state="visible" r:id="rId38"/>
    <sheet xmlns:r="http://schemas.openxmlformats.org/officeDocument/2006/relationships" name="Note 2 - Revenue Recognition - " sheetId="39" state="visible" r:id="rId39"/>
    <sheet xmlns:r="http://schemas.openxmlformats.org/officeDocument/2006/relationships" name="Note 3 - Acquisition (Details T" sheetId="40" state="visible" r:id="rId40"/>
    <sheet xmlns:r="http://schemas.openxmlformats.org/officeDocument/2006/relationships" name="Note 3 - Acquisition - Assets A" sheetId="41" state="visible" r:id="rId41"/>
    <sheet xmlns:r="http://schemas.openxmlformats.org/officeDocument/2006/relationships" name="Note 3 - Acquisition - Pro Form" sheetId="42" state="visible" r:id="rId42"/>
    <sheet xmlns:r="http://schemas.openxmlformats.org/officeDocument/2006/relationships" name="Note 4 - Discontinued Operati_3" sheetId="43" state="visible" r:id="rId43"/>
    <sheet xmlns:r="http://schemas.openxmlformats.org/officeDocument/2006/relationships" name="Note 4 - Discontinued Operati_4" sheetId="44" state="visible" r:id="rId44"/>
    <sheet xmlns:r="http://schemas.openxmlformats.org/officeDocument/2006/relationships" name="Note 4 - Discontinued Operati_5" sheetId="45" state="visible" r:id="rId45"/>
    <sheet xmlns:r="http://schemas.openxmlformats.org/officeDocument/2006/relationships" name="Note 5 - Accounts Receivable _2" sheetId="46" state="visible" r:id="rId46"/>
    <sheet xmlns:r="http://schemas.openxmlformats.org/officeDocument/2006/relationships" name="Note 6 - Inventories (Details T" sheetId="47" state="visible" r:id="rId47"/>
    <sheet xmlns:r="http://schemas.openxmlformats.org/officeDocument/2006/relationships" name="Note 6 - Inventories - Schedule" sheetId="48" state="visible" r:id="rId48"/>
    <sheet xmlns:r="http://schemas.openxmlformats.org/officeDocument/2006/relationships" name="Note 7 - Intangible Assets (Det" sheetId="49" state="visible" r:id="rId49"/>
    <sheet xmlns:r="http://schemas.openxmlformats.org/officeDocument/2006/relationships" name="Note 7 - Intangible Assets - Sc" sheetId="50" state="visible" r:id="rId50"/>
    <sheet xmlns:r="http://schemas.openxmlformats.org/officeDocument/2006/relationships" name="Note 7 - Intangible Assets - _2" sheetId="51" state="visible" r:id="rId51"/>
    <sheet xmlns:r="http://schemas.openxmlformats.org/officeDocument/2006/relationships" name="Note 7 - Intangible Assets - Es" sheetId="52" state="visible" r:id="rId52"/>
    <sheet xmlns:r="http://schemas.openxmlformats.org/officeDocument/2006/relationships" name="Note 8 - Income Taxes (Details " sheetId="53" state="visible" r:id="rId53"/>
    <sheet xmlns:r="http://schemas.openxmlformats.org/officeDocument/2006/relationships" name="Note 8 - Income Taxes - Provisi" sheetId="54" state="visible" r:id="rId54"/>
    <sheet xmlns:r="http://schemas.openxmlformats.org/officeDocument/2006/relationships" name="Note 8 - Income Taxes - Summary" sheetId="55" state="visible" r:id="rId55"/>
    <sheet xmlns:r="http://schemas.openxmlformats.org/officeDocument/2006/relationships" name="Note 8 - Income Taxes - Deferre" sheetId="56" state="visible" r:id="rId56"/>
    <sheet xmlns:r="http://schemas.openxmlformats.org/officeDocument/2006/relationships" name="Note 8 - Income Taxes - Net Ope" sheetId="57" state="visible" r:id="rId57"/>
    <sheet xmlns:r="http://schemas.openxmlformats.org/officeDocument/2006/relationships" name="Note 9 - Accrued Expenses - Sch" sheetId="58" state="visible" r:id="rId58"/>
    <sheet xmlns:r="http://schemas.openxmlformats.org/officeDocument/2006/relationships" name="Note 10 - Line of Credit and _2" sheetId="59" state="visible" r:id="rId59"/>
    <sheet xmlns:r="http://schemas.openxmlformats.org/officeDocument/2006/relationships" name="Note 11 - Stock-based Compens_3" sheetId="60" state="visible" r:id="rId60"/>
    <sheet xmlns:r="http://schemas.openxmlformats.org/officeDocument/2006/relationships" name="Note 11 - Stock-based Compens_4" sheetId="61" state="visible" r:id="rId61"/>
    <sheet xmlns:r="http://schemas.openxmlformats.org/officeDocument/2006/relationships" name="Note 11 - Stock-based Compens_5" sheetId="62" state="visible" r:id="rId62"/>
    <sheet xmlns:r="http://schemas.openxmlformats.org/officeDocument/2006/relationships" name="Note 11 - Stock-based Compens_6" sheetId="63" state="visible" r:id="rId63"/>
    <sheet xmlns:r="http://schemas.openxmlformats.org/officeDocument/2006/relationships" name="Note 11 - Stock-based Compens_7" sheetId="64" state="visible" r:id="rId64"/>
    <sheet xmlns:r="http://schemas.openxmlformats.org/officeDocument/2006/relationships" name="Note 11 - Stock-based Compens_8" sheetId="65" state="visible" r:id="rId65"/>
    <sheet xmlns:r="http://schemas.openxmlformats.org/officeDocument/2006/relationships" name="Note 12 - Retirement Plan (Deta" sheetId="66" state="visible" r:id="rId66"/>
    <sheet xmlns:r="http://schemas.openxmlformats.org/officeDocument/2006/relationships" name="Note 13 - Earnings Per Share - " sheetId="67" state="visible" r:id="rId67"/>
    <sheet xmlns:r="http://schemas.openxmlformats.org/officeDocument/2006/relationships" name="Note 13 - Earnings Per Share _2" sheetId="68" state="visible" r:id="rId68"/>
    <sheet xmlns:r="http://schemas.openxmlformats.org/officeDocument/2006/relationships" name="Note 14 - Related Parties (Deta" sheetId="69" state="visible" r:id="rId69"/>
    <sheet xmlns:r="http://schemas.openxmlformats.org/officeDocument/2006/relationships" name="Note 15 - Commitments and Con_3" sheetId="70" state="visible" r:id="rId70"/>
    <sheet xmlns:r="http://schemas.openxmlformats.org/officeDocument/2006/relationships" name="Note 15 - Commitments and Con_4" sheetId="71" state="visible" r:id="rId71"/>
    <sheet xmlns:r="http://schemas.openxmlformats.org/officeDocument/2006/relationships" name="Note 15 - Commitments and Con_5" sheetId="72" state="visible" r:id="rId72"/>
    <sheet xmlns:r="http://schemas.openxmlformats.org/officeDocument/2006/relationships" name="Note 16 - Segment Reporting - S" sheetId="73" state="visible" r:id="rId73"/>
    <sheet xmlns:r="http://schemas.openxmlformats.org/officeDocument/2006/relationships" name="Note 17 - Quarterly Results o_3" sheetId="74" state="visible" r:id="rId74"/>
  </sheets>
  <definedNames/>
  <calcPr calcId="124519" fullCalcOnLoad="1"/>
</workbook>
</file>

<file path=xl/sharedStrings.xml><?xml version="1.0" encoding="utf-8"?>
<sst xmlns="http://schemas.openxmlformats.org/spreadsheetml/2006/main" uniqueCount="739">
  <si>
    <t>Document And Entity Information - USD ($)</t>
  </si>
  <si>
    <t>12 Months Ended</t>
  </si>
  <si>
    <t>Sep. 30, 2019</t>
  </si>
  <si>
    <t>Nov. 30, 2019</t>
  </si>
  <si>
    <t>Mar. 31, 2019</t>
  </si>
  <si>
    <t>Document Information [Line Items]</t>
  </si>
  <si>
    <t>Entity Registrant Name</t>
  </si>
  <si>
    <t>ADDVANTAGE TECHNOLOGIES GROUP INC</t>
  </si>
  <si>
    <t>Entity Central Index Key</t>
  </si>
  <si>
    <t>0000874292</t>
  </si>
  <si>
    <t>Trading Symbol</t>
  </si>
  <si>
    <t>aey</t>
  </si>
  <si>
    <t>Current Fiscal Year End Date</t>
  </si>
  <si>
    <t>--09-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Sep. 30,
		2019</t>
  </si>
  <si>
    <t>Document Fiscal Year Focus</t>
  </si>
  <si>
    <t>2019</t>
  </si>
  <si>
    <t>Document Fiscal Period Focus</t>
  </si>
  <si>
    <t>FY</t>
  </si>
  <si>
    <t>Amendment Flag</t>
  </si>
  <si>
    <t>Title of 12(b) Security</t>
  </si>
  <si>
    <t>Common Stock, $.01 par value</t>
  </si>
  <si>
    <t>Consolidated Balance Sheets - USD ($)</t>
  </si>
  <si>
    <t>Sep. 30, 2018</t>
  </si>
  <si>
    <t>Assets</t>
  </si>
  <si>
    <t>Cash and cash equivalents</t>
  </si>
  <si>
    <t>Restricted cash</t>
  </si>
  <si>
    <t xml:space="preserve"> </t>
  </si>
  <si>
    <t>Accounts receivable, net of allowance for doubtful accounts of $150,000</t>
  </si>
  <si>
    <t>Unbilled revenue</t>
  </si>
  <si>
    <t>Promissory note – current</t>
  </si>
  <si>
    <t>Income tax receivable</t>
  </si>
  <si>
    <t>Inventories, net of allowance for excess and obsolete inventory of $1,275,000 and $815,000, respectively</t>
  </si>
  <si>
    <t>Prepaid expenses</t>
  </si>
  <si>
    <t>Other current assets</t>
  </si>
  <si>
    <t>Current assetss of discontinued operations</t>
  </si>
  <si>
    <t>Total current assets</t>
  </si>
  <si>
    <t>Property and equipment, at cost:</t>
  </si>
  <si>
    <t>Machinery and equipment</t>
  </si>
  <si>
    <t>Leasehold improvements</t>
  </si>
  <si>
    <t>Total property and equipment, at cost</t>
  </si>
  <si>
    <t>Less: Accumulated depreciation</t>
  </si>
  <si>
    <t>Net property and equipment</t>
  </si>
  <si>
    <t>Promissory note – noncurrent</t>
  </si>
  <si>
    <t>Investment in and loans to equity method investee</t>
  </si>
  <si>
    <t>Intangibles, net of accumulated amortization</t>
  </si>
  <si>
    <t>Goodwill</t>
  </si>
  <si>
    <t>Other assets</t>
  </si>
  <si>
    <t>Assets of discontinued operations</t>
  </si>
  <si>
    <t>Total assets</t>
  </si>
  <si>
    <t>Current liabilities:</t>
  </si>
  <si>
    <t>Accounts payable</t>
  </si>
  <si>
    <t>Accrued expenses</t>
  </si>
  <si>
    <t>Deferred revenue</t>
  </si>
  <si>
    <t>Notes payable – current portion</t>
  </si>
  <si>
    <t>Other current liabilities</t>
  </si>
  <si>
    <t>Current liabilities of discontinued operations</t>
  </si>
  <si>
    <t>Total current liabilities</t>
  </si>
  <si>
    <t>Other liabilities</t>
  </si>
  <si>
    <t>Total liabilities</t>
  </si>
  <si>
    <t>Shareholders’ equity:</t>
  </si>
  <si>
    <t>Common stock, $.01 par value; 30,000,000 shares authorized; 10,861,950 and 10,806,803 shares issued, respectively; 10,361,292 and 10,306,145 shares outstanding, respectively</t>
  </si>
  <si>
    <t>Paid in capital</t>
  </si>
  <si>
    <t>Retained earnings</t>
  </si>
  <si>
    <t>Total shareholders’ equity before treasury stock</t>
  </si>
  <si>
    <t>Less: Treasury stock, 500,658 shares, at cost</t>
  </si>
  <si>
    <t>Total shareholders’ equity</t>
  </si>
  <si>
    <t>Total liabilities and shareholders’ equity</t>
  </si>
  <si>
    <t>Consolidated Balance Sheets (Parentheticals) - USD ($)</t>
  </si>
  <si>
    <t>Accounts receivable, allowance for doubtful accounts</t>
  </si>
  <si>
    <t>Inventories, 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Sep. 30, 2017</t>
  </si>
  <si>
    <t>Sales</t>
  </si>
  <si>
    <t>Cost of sales</t>
  </si>
  <si>
    <t>Gross profit</t>
  </si>
  <si>
    <t>Operating, selling, general and administrative expenses</t>
  </si>
  <si>
    <t>Restructuring charge</t>
  </si>
  <si>
    <t>Loss from operations</t>
  </si>
  <si>
    <t>Other income (expense):</t>
  </si>
  <si>
    <t>Interest income</t>
  </si>
  <si>
    <t>Income (loss) from equity method investment</t>
  </si>
  <si>
    <t>Other expense</t>
  </si>
  <si>
    <t>Interest expense</t>
  </si>
  <si>
    <t>Total other expense, net</t>
  </si>
  <si>
    <t>Loss before income taxes</t>
  </si>
  <si>
    <t>Provision (benefit) for income taxes</t>
  </si>
  <si>
    <t>Loss from continuing operations</t>
  </si>
  <si>
    <t>Income (loss) from discontinued operations, net of tax</t>
  </si>
  <si>
    <t>Net loss</t>
  </si>
  <si>
    <t>Income (loss) per share:</t>
  </si>
  <si>
    <t>Continuing operations (in dollars per share)</t>
  </si>
  <si>
    <t>Discontinued operations (in dollars per share)</t>
  </si>
  <si>
    <t>Net loss (in dollars per share)</t>
  </si>
  <si>
    <t>Shares used in per share calculation:</t>
  </si>
  <si>
    <t>Basic weighted average shares (in shares)</t>
  </si>
  <si>
    <t>Diluted (in shares)</t>
  </si>
  <si>
    <t>Consolidated Statements of Changes in Shareholders' Equity - USD ($)</t>
  </si>
  <si>
    <t>Common Stock [Member]</t>
  </si>
  <si>
    <t>Paid in Capital [Member]</t>
  </si>
  <si>
    <t>Retained Earnings [Member]</t>
  </si>
  <si>
    <t>Treasury Stock [Member]</t>
  </si>
  <si>
    <t>Total</t>
  </si>
  <si>
    <t>Balance (in shares) at Sep. 30, 2016</t>
  </si>
  <si>
    <t>Balance at Sep. 30, 2016</t>
  </si>
  <si>
    <t>Net income (loss)</t>
  </si>
  <si>
    <t>Stock options exercised (in shares)</t>
  </si>
  <si>
    <t>Stock options exercised</t>
  </si>
  <si>
    <t>Restricted stock issuance (in shares)</t>
  </si>
  <si>
    <t>Restricted stock issuance</t>
  </si>
  <si>
    <t>Share based compensation expense</t>
  </si>
  <si>
    <t>Balance (in shares) at Sep. 30, 2017</t>
  </si>
  <si>
    <t>Balance at Sep. 30, 2017</t>
  </si>
  <si>
    <t>Balance (in shares) at Sep. 30, 2018</t>
  </si>
  <si>
    <t>Balance at Sep. 30, 2018</t>
  </si>
  <si>
    <t>Balance (in shares) at Sep. 30, 2019</t>
  </si>
  <si>
    <t>Balance at Sep. 30, 2019</t>
  </si>
  <si>
    <t>Consolidated Statements of Cash Flows - USD ($)</t>
  </si>
  <si>
    <t>Operating Activities</t>
  </si>
  <si>
    <t>Net income (loss) from discontinued operations</t>
  </si>
  <si>
    <t>Net loss from continuing operations</t>
  </si>
  <si>
    <t>Adjustments to reconcile net loss from continuing operations to net cash provided by (used in) operating activities:</t>
  </si>
  <si>
    <t>Depreciation</t>
  </si>
  <si>
    <t>Amortization</t>
  </si>
  <si>
    <t>Provision for excess and obsolete inventories</t>
  </si>
  <si>
    <t>Charge for lower of cost or net realizable value for inventories</t>
  </si>
  <si>
    <t>Gain on disposal of property and equipment</t>
  </si>
  <si>
    <t>Deferred income tax provision (benefit)</t>
  </si>
  <si>
    <t>(Gain) loss from equity method investment</t>
  </si>
  <si>
    <t>Changes in operating assets and liabilities:</t>
  </si>
  <si>
    <t>Accounts receivable</t>
  </si>
  <si>
    <t>Income tax receivable\payable</t>
  </si>
  <si>
    <t>Inventories</t>
  </si>
  <si>
    <t>Prepaid expenses and other assets</t>
  </si>
  <si>
    <t>Accrued expenses and other liabilities</t>
  </si>
  <si>
    <t>Net cash used in operating activities – continuing operations</t>
  </si>
  <si>
    <t>Net cash provided by operating activities – discontinued operations</t>
  </si>
  <si>
    <t>Net cash provided by (used in) operating activities</t>
  </si>
  <si>
    <t>Investing Activities</t>
  </si>
  <si>
    <t>Acquisition of net operating assets</t>
  </si>
  <si>
    <t>Proceeds from sale of business</t>
  </si>
  <si>
    <t>Loan repayments from (investment in and loans to) equity method investee</t>
  </si>
  <si>
    <t>Purchases of property and equipment</t>
  </si>
  <si>
    <t>Disposals of property and equipment</t>
  </si>
  <si>
    <t>Net cash used in investing activities – continuing operations</t>
  </si>
  <si>
    <t>Net cash provided by (used in) investing activities – discontinued operations</t>
  </si>
  <si>
    <t>Net cash provided by (used in) investing activities</t>
  </si>
  <si>
    <t>Financing Activities</t>
  </si>
  <si>
    <t>Change in bank revolving line of credit</t>
  </si>
  <si>
    <t>Guaranteed payments for acquisition of business</t>
  </si>
  <si>
    <t>Proceeds on notes payable</t>
  </si>
  <si>
    <t>Debt issuance costs</t>
  </si>
  <si>
    <t>Payments on notes payable</t>
  </si>
  <si>
    <t>Principal payments on capital lease obligations</t>
  </si>
  <si>
    <t>Net cash provided by (used in) financing activities – continuing operations</t>
  </si>
  <si>
    <t>Net cash used in financing activities – discontinued operations</t>
  </si>
  <si>
    <t>Net cash provided by (used in) financing activities</t>
  </si>
  <si>
    <t>Net decrease in cash and cash equivalents and restricted cash</t>
  </si>
  <si>
    <t>Cash and cash equivalents and restricted cash at beginning of year</t>
  </si>
  <si>
    <t>Cash and cash equivalents and restricted cash at end of year</t>
  </si>
  <si>
    <t>Supplemental cash flow information:</t>
  </si>
  <si>
    <t>Cash paid for interest</t>
  </si>
  <si>
    <t>Cash received from income taxes</t>
  </si>
  <si>
    <t>Supplemental noncash investing activities:</t>
  </si>
  <si>
    <t>Deferred guaranteed payments for acquisition of business</t>
  </si>
  <si>
    <t>Promissory note from disposition of business</t>
  </si>
  <si>
    <t>Note 1 - Summary of Significant Accounting Policies</t>
  </si>
  <si>
    <t>Notes to Financial Statements</t>
  </si>
  <si>
    <t>Significant Accounting Policies [Text Block]</t>
  </si>
  <si>
    <t>Note 1 Summary of Significant Accounting Policies Organization and 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 The Cable Television (“Cable TV”) segment was sold on June 30, 2019, 4 Cash , cash equivalents and restricted cash Cash and cash equivalents includes demand and time deposits, money market funds and other marketable securities with maturities of three third 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For the Company’s Wireless segment, the Company has entered into various agreements, one third third 90% 10% third 10% 860, 860” 860 Inventor ies For the Telco segment, inventories consist of new, refurbished and used telecommunications equipment. Inventory is stated at the lower of cost or net realizable value. Cost is determined using the weighted-average method. Net realizable value is the estimated selling prices in the ordinary course of business, less reasonably predictable costs of completion, disposal, and transportation. For the Telco segment,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 Property and equipment Property and equipment consists of software, office equipment, wireless services equipment and warehouse and service equipment 3 5 7 10 $0.4 $0.1 $0.2 September 30, 2019, 2018 2017, Goodwill Goodwill represents the excess of purchase price of acquisitions over the acquisition date fair value of the net assets of businesses acquired. Goodwill is not fourth Management utilizes a discounted cash flow analysis to determine the estimated fair value of each reporting unit. Significant judgments and assumptions including the discount rate, anticipated revenue growth rate, gross margins and operating expenses are inherent in these fair value estimates. As a result, actual results may September 30, 2019 2018, not As a result of the Fulton Technologies acquisition, the Company recorded additional goodwill of $57 Intangible a ssets Intangible assets that have finite useful lives are amortized on a straight-line basis over their estimated useful lives ranging from 3 10 $0.2 Impairment of l ong- l ived a ssets The Company reviews long-lived assets for impairment whenever events or changes in circumstances indicate that the asset’s carrying amount may not 360 10 15, 360 10 15 not 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is and tax carryforward amounts. Management provides a valuation allowance against deferred tax assets for amounts which are not not” Advertising costs Advertising costs are expensed as incurred. Advertising expense was $0.6 $0.5 $0.4 September 30, 2019, 2018 2017, 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continued economic trends affecting the wireless infrastructure or telecommunications industries could have a significant impact on the value of the Company's inventory and operating results. Concentrations of risk The Company holds cash with one not 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The Company controls credit risk through credit approvals, credit limits and monitoring procedures. The Company performs credit evaluations for all new customers but does not The Company had one 2019 12% no 2018 2017 10% $2.4 $2.9 $3.1 September 30, 2019, 2018 2017, not 10% one Employee stock-based awards Share-based payments to employees, including grants of employee stock options, are recognized in the consolidated financial statements based on their grant date fair value over the requisite service period. The Company determines the fair value of the options issued, using the Black-Scholes valuation model, and amortizes the calculated value over the vesting term of the stock options. Compensation expense for stock-based awards is included in the operating, selling, general and administrative expense section of the consolidated statements of operations. Earnings per share Basic earnings per share is computed by dividing the earnings available to common shareholders by the weighted average number of common shares outstanding for the year. Dilutive earnings per share include any dilutive effect of stock options and restricted stock. Fair value of financial instruments The carrying amounts of cash and cash equivalents, accounts receivable, accounts payable, accrued expenses and other current liabilities approximate fair value due to their short maturities. The carrying value of the Company’s variable-rate line of credit approximates its fair value since the interest rate fluctuates periodically based on a floating interest rate. Recent ly i ssued a ccounting s tandards In February 2016, 2016 02: 842 twelve December 15, 2018 2016 02 not $5.4 October 1, 2019. In June 2016, 2016 13: 326 2016 13 December 15, 2019, may December 15, 2018, Reclassification The Company adopted ASU 2016 15: 230 October 1, 2018. $667,000 $1,000,000 September 30, 2018 September 30, 2017, no</t>
  </si>
  <si>
    <t>Note 2 - Revenue Recognition</t>
  </si>
  <si>
    <t>Revenue from Contract with Customer [Text Block]</t>
  </si>
  <si>
    <t>Note 2 On October 1, 2018, 2014 09, 606 no not Additionally, the Company provides services related to the installation and upgrade of technology on cell sites and the construction of new small cells for 5G The amount of revenue recognized reflects the consideration to which the Company expects to be entitled to receive in exchange for its products, repair services or wireless infrastructure services. The following steps are applied in determining the amount and timing of revenue recognition: 1. Identification of a contract with a customer is a sales arrangement involving a purchase order issued by the customer stating the goods or services to be transferred. Payment terms are generally due in net 30 90 not 2. Identification of performance obligations in the sales arrangement which is predominantly the promise to transfer goods, repair services, recycle items or wireless infrastructure services provided to the customer. 3. Determination of the transaction price is specified in the purchase order based on the product or services to be transferred or provided to the customer. Wireless infrastructure services transaction prices are based on the Master Service Agreement contracts between the Company and the wireless customers. 4. Allocation of the transaction price to performance obligations. Substantially all the contracts are single performance obligations and the allocated purchase price is the transaction price. 5. Recognition of revenue occurs upon the satisfaction of the performance obligation and transfer of control. Transfer of control by the Telco segment generally occurs at the point the Company ships the product from its warehouse locations. Transfer of control for the Wireless segment generally occurs over time as the Company performs services. To measure progress towards completion on performance obligations for which revenue is recognized over time the Company utilizes an input method based upon a ratio of direct costs incurred to date to management’s estimate of the total direct costs to be incurred on each contract. The Company has established the systems and procedures to develop the estimates required to account for performance obligations over time. These procedures include monthly review by management of costs incurred, progress towards completion, changes in estimates of costs yet to be incurred and execution by subcontractors. The Company’s principal sales are from Wireless services, sales of Telco equipment and Telco recycled equipment. Sales are primarily to customers in the United States. International sales are made by the Telco segment to customers in Central America, South America and, to a substantially lesser extent, other international regions that utilize the same technology which totaled approximately $2.4 $2.9 $3.1 September 30, 2019, 2018 2017, The Company’s customers include wireless carriers, wireless equipment providers, multiple system operators, resellers and direct sales to end-user customers. Sales to the Company’s largest customer totaled approximately 12% Sales by type were as follows: Years Ended September 30, 2019 2018 2017 Wireless services sales $ 22,918,535 $ ‒ $ ‒ Equipment sales: Telco 29,391,223 25,609,108 23,991,879 Intersegment (54,541 ) (49,414 ) (86,950 ) Telco repair sales 43,442 ‒ ‒ Telco recycle sales 2,819,638 1,913,588 2,002,642 Total sales $ 55,118,297 $ 27,473,282 $ 25,907,571 The timing of revenue recognition from the wireless segment results in contract assets and contract liabilities. Generally, billing occurs subsequent to revenue recognition, resulting in contract assets. However, the Company sometimes receives advances or deposits from customers before revenue is recognized, resulting in contract liabilities. Contract assets and contract liabilities are included in Unbilled revenue and Deferred revenue, respectively, in the consolidated balance sheets. At September 30, 2019 $2.7 $0.1 no September 30, 2018 2017, no September 30, 2018 2017.</t>
  </si>
  <si>
    <t>Note 3 - Acquisition</t>
  </si>
  <si>
    <t>Business Combination Disclosure [Text Block]</t>
  </si>
  <si>
    <t xml:space="preserve">Note 3 – Acquisition Purchase of Net Assets of Fulton Technologies, Inc. and Mill City Communications, Inc. On December 27, 2018, four 5G. January 4, 2019. The purchase price for the net assets of Fulton was $1.3 January 4, 2019, The following summarizes the final purchase price allocation of the fair value of the assets acquired and the liabilities assumed at January 4, 2019: Assets acquired: (in thousands) Accounts receivable $ 828 Unbilled revenue 438 Prepaid expenses 341 Property and equipment 1,201 Intangible assets 244 Other assets 35 Goodwill 57 Total assets acquired 3,144 Liabilities assumed: Accounts payable 1,250 Accrued expenses 455 Capital lease obligation 175 Total liabilities assumed 1,880 Net purchase price $ 1,264 The acquired intangible asset of approximately $0.2 The unaudited financial information in the table below summarizes the combined results of operations of ADDvantage Technologies Group and Fulton for the years ended September 30, 2019 September 30, 2018, October 1, 2017. September 30, 2019 September 30, 2018 $6 $24 $0.2 September 30, 2019 September 30, 2018 October 1, 2017. not not October 1, 2017 (Unaudited) Years Ended September 30, 2019 2018 (in thousands) Total net sales $58,955 $41,809 Loss from continuing operations $(4,461) $(5,997) Net loss $(5,728) $(6,474) </t>
  </si>
  <si>
    <t>Note 4 - Discontinued Operations</t>
  </si>
  <si>
    <t>Disposal Groups, Including Discontinued Operations, Disclosure [Text Block]</t>
  </si>
  <si>
    <t xml:space="preserve">Note 4 In fiscal year 2018, 8, 8” 8 December 2018, 8, On May 29, 2019, 8 $10.3 June 30, 2019. $3.9 $1.1 $2.1 $6.4 five 6.0%. Contract price $ 10,314,141 Less: Real estate sales 2,075,000 Less: Working capital adjustment 1,110,942 Net purchase price 7,128,199 Assets sold: Accounts receivable 2,038,305 Inventories 10,258,487 Prepaids and other assets 73,073 Property and equipment, net 335,980 12,705,845 Liabilities transferred: Accounts payable 1,306,294 Accrued expenses 466,759 1,773,053 Net assets sold 10,932,792 Pretax loss on sale of net assets of Cable TV segment $ (3,804,593 ) While the Company was in the process of selling the Cable TV segment to Leveling 8, three two $10.3 October 2018, $5.0 November 29, 2018, $1.4 In March 2019, $1.35 $0.5 June 2019, $0.7 $0.4 Following is the calculation of the total pretax gain of the sale of the three Aggregate purchase price $ 7,075,000 Less: Book value of real estate facilities 4,762,782 Pretax gain $ 2,312,218 Therefore, as a result of the sale of the Cable TV segment to Leveling 8 three $14.2 $1.5 September 30, 2019 Proceeds: Cash received from real estate facility sales $ 7,075,000 Cash received from sale of Cable TV segment 753,199 Promissory note from sale of Cable TV segment 6,375,000 Total proceeds 14,203,199 Book value of assets sold: Cable TV segment 10,932,792 Real estate facilities 4,762,782 Total book value of assets sold 15,695,574 Pretax loss on sale of discontinued operations $ (1,492,375 ) The cash received from the sale of the Cable TV segment of $0.7 $1.8 $1.1 five 6% Fiscal year 2020 $ 1,400,000 Fiscal year 2021 1,400,000 Fiscal year 2022 940,000 Fiscal year 2023 940,000 Fiscal year 2024 2,970,000 Total proceeds $ 7,650,000 Subsequent to September 30, 2019, 8 first $0.7 8, three Assets and liabilities included within discontinued operations in the Company’s Consolidated Balance Sheets at September 30, 2019 September 30, 2018, September 30, 2019 September 30, 2018 Assets: Accounts receivable, net $ ‒ $ 1,821,870 Inventories ‒ 11,425,551 Prepaid expenses ‒ 11,352 Assets held for sale ‒ 3,666,753 Current assets of discontinued operations $ ‒ $ 16,925,526 Property and equipment, at cost: Land and building $ ‒ $ 2,208,676 Machinery and equipment ‒ 2,800,835 Leasehold improvements ‒ 9,633 Less accumulated depreciation ‒ (3,502,712 ) Net property and equipment ‒ 1,516,432 Deposits and other assets ‒ 8,540 Non-current assets of discontinued operations $ ‒ $ 1,524,972 Liabilities: Accounts payable $ ‒ $ 1,356,800 Accrued expenses ‒ 438,074 Notes payable – current portion ‒ 597,906 Current liabilities of discontinued operations $ ‒ $ 2,392,780 Income (loss) from discontinued operations, net of tax and the loss on sale of discontinued operations, net of tax, of the Cable TV segment business which are presented in total as discontinued operations, net of tax in the Company’s Consolidated Statements of Operations for the years ended September 30, Years Ended September 30, 2019 2018 2017 Total net sales $ 13,743,339 $ 19,940,705 $ 22,806,175 Cost of sales 10,096,553 16,134,944 15,067,820 Operating, selling, general and administrative expenses 3,411,869 5,201,214 4,676,398 Other expenses 1,886 21,706 20,328 Income (loss) from discontinued operations 233,031 (1,417,159 ) 3,041,629 Loss on sale of discontinued operations (1,492,375 ) ‒ ‒ Income tax provision 8,000 119,000 684,000 Discontinued operations, net of tax $ (1,267,344 ) $ (1,536,159 ) $ 2,357,629 </t>
  </si>
  <si>
    <t>Note 5 - Accounts Receivable Agreements</t>
  </si>
  <si>
    <t>Financing Receivables [Text Block]</t>
  </si>
  <si>
    <t>Note 5 – Ac counts Receivable Agreements The Company’s Wireless segment has entered into various agreements, one third third 90% 10% third 10% September 30, 2019, third $0.4 may $3.2 September 30, 2019 $3.5 not September 30, 2019 For the year ended September 30, 2019, $19.6 1.0% 1.8%. $0.3 September 30, 2019, The Company accounts for these transactions in accordance with ASC 860, 860” 860</t>
  </si>
  <si>
    <t>Note 6 - Inventories</t>
  </si>
  <si>
    <t>Inventory Disclosure [Text Block]</t>
  </si>
  <si>
    <t>Note 6 – Inventories Inventories, which are all within the Telco segment, at September 30, 2019 September 30, 2018 September 30, 2019 September 30, 2018 New equipment $ 1,496,145 $ 1,371,545 Refurbished and used equipment 7,404,428 6,905,946 Allowance for excess and obsolete inventory: (1,275,000 ) (815,000 ) Total inventories, net $ 7,625,573 $ 7,462,491 New equipment includes products purchased from manufacturers plus “surplus-new”, which are unused products purchased from other distributors or multiple system operators. Refurbished and used equipment includes factory refurbished, Company refurbished and used products. Generally, the Company does not In the years ended September 30, 2019 2018, not not $1.3 September 30, 2019. $0.7 $0.2 $0.1 September 30, 2019, 2018 2017,</t>
  </si>
  <si>
    <t>Note 7 - Intangible Assets</t>
  </si>
  <si>
    <t>Intangible Assets Disclosure [Text Block]</t>
  </si>
  <si>
    <t xml:space="preserve">Note 7 – Intangible Assets As a result of the Fulton acquisition, the Company has recorded an additional intangible asset for customer relationships of $0.2 3 September 30, 2019 September 30, 2018 September 30, 2019 Gross Accumulated Amortization Net Intangible assets: Customer relationships – 10 years $ 8,396,000 $ (3,547,389 ) $ 4,848,611 Trade name – 10 years 2,119,000 (966,280 ) 1,152,720 Non-compete agreements – 3 years 374,000 (372,333 ) 1,667 Total intangible assets $ 10,889,000 $ (4,886,002 ) $ 6,002,998 September 30, 2018 Gross Accumulated Amortization Net Intangible assets: Customer relationships – 10 years $ 8,152,000 $ (2,713,890 ) $ 5,438,110 Trade name – 10 years 2,119,000 (754,380 ) 1,364,620 Non-compete agreements – 3 years 374,000 (332,332 ) 41,668 Total intangible assets $ 10,645,000 $ (3,800,602 ) $ 6,844,398 Amortization expense was $1.1 $1.3 $1.3 September 30, 2019, 2018 2017, The estimated aggregate amortization expense for each of the next five 2020 $ 1,053,167 2021 1,051,500 2022 1,051,500 2023 1,051,500 2024 727,757 Thereafter 1,067,574 Total $ 6,002,998 </t>
  </si>
  <si>
    <t>Note 8 - Income Taxes</t>
  </si>
  <si>
    <t>Income Tax Disclosure [Text Block]</t>
  </si>
  <si>
    <t>Note 8 – Income Taxes The provision (benefit) for income taxes for the years ended September 30, 2019, 2018 2017 2019 2018 2017 Continuing operations: Current $ (13,000 ) $ (17,000 ) $ 174,000 Deferred ‒ 1,534,000 (1,004,000 ) (13,000 ) 1,517,000 (830,000 ) Discontinued operations – current 8,000 119,000 684,000 Total provision (benefit) for income taxes $ (5,000 ) $ 1,636,000 $ (146,000 ) The following table summarizes the differences between the U.S. federal statutory rate and the Company’s effective tax rate for continuing operations financial statement purposes for the years ended September 30, 2019, 2018 2017: 2019 2018 2017 Statutory tax rate 21.0% 21.0% 34.0% State income taxes, net of U.S. federal tax benefit 6.6% 8.1% 3.3% Return to accrual adjustment (0.6%) (0.1%) (0.7%) Tax credits ‒ 0.5% 0.6% Charges without tax benefit (5.3%) (4.3%) (11.8%) Change in statutory rate ‒ (10.3%) ‒ Valuation allowance (22.1%) (50.4%) ‒ Other exclusions 0.7% (0.1%) (0.1%) Company’s effective tax rate 0.3% (35.6%) 25.3% The charges without tax benefit rate includes, among other things, the impact of officer life insurance, nondeductible meals and entertainment and permanent basis differences in goodwill. The tax effects of temporary differences related to deferred taxes at September 30, 2019 2018 2019 2018 Deferred tax assets: Net operating loss carryforwards $ 2,632,000 $ 804,000 Accounts receivable 41,000 40,000 Inventory 393,000 1,453,000 Intangibles 707,000 614,000 Accrued expenses 53,000 76,000 Stock options 109,000 66,000 Investment in equity method investee 112,000 162,000 Other ‒ 102,000 4,047,000 3,317,000 Deferred tax liabilities: Financial basis in excess of tax basis of certain assets 705,000 726,000 Other 95,000 27,000 Less valuation allowance 3,247,000 2,564,000 Net deferred tax asset $ ‒ $ ‒ The Company’s U.S. Federal net operating loss (“NOL”) carryforwards consist of the following: NOL carryforward Year Expires Year ended September 30, 2019 $ 6,100,000 No expiry Year ended September 30, 2018 $ 2,431,004 No expiry Year ended September 30, 2016 $ 82,820 2036 The Company records net deferred tax assets to the extent the Company believes these assets will more likely than not not not $3.2 Based upon a review of its income tax positions, the Company believes that its positions would be sustained upon an examination by the Internal Revenue Service and does not no no 2016.</t>
  </si>
  <si>
    <t>Note 9 - Accrued Expenses</t>
  </si>
  <si>
    <t>Accounts Payable and Accrued Liabilities Disclosure [Text Block]</t>
  </si>
  <si>
    <t xml:space="preserve">Note 9 – Accrued Expenses Accrued expenses at September 30, 2019 2018 2019 2018 Employee costs $ 1,191,918 $ 389,401 Taxes other than income tax 69,080 176,464 Interest ‒ 7,519 Other, net 356,913 138,552 $ 1,617,911 $ 711,936 </t>
  </si>
  <si>
    <t>Note 10 - Line of Credit and Notes Payable</t>
  </si>
  <si>
    <t>Debt Disclosure [Text Block]</t>
  </si>
  <si>
    <t>Note 10 – Line of Credit and Notes Payable Credit Agreement In December 2018, $2.5 December 17, 2019. 5.0% September 30, 2019), not 1.25 1.0 September 30, 2019, no $2.5 80% 25% $2.5 September 30, 2019. Subsequent to September 30, 2019, one December 17, 2020. $2.5 $4.0 Forbearance Agreement On May 31, 2018, Under the forbearance agreement, which was Amendment Ten to the Credit and Term Loan Agreement, Lender agreed to delete the fixed charge ratio covenant from the Credit and Term Loan Agreement and to forbear from exercising its rights and remedies under the Credit and Term Loan Agreement through October 31, 2018 The Company had two first $0.6 October 31, 2018, $15,334 30 1.4% 3.66% October 31, 2018). The second $1.5 October 31, 2018, $118,809. 4.40%. During the first 2019, two $2.1 $0.5 Since the Company extinguished all of its outstanding term loans and line of credit outstanding under the forbearance agreement in the first 2019, no Fair Value of Debt The carrying value of the Company’s variable-rate line of credit approximates its fair value since the interest rate fluctuates periodically based on a floating interest rate.</t>
  </si>
  <si>
    <t>Note 11 - Stock-based Compensation</t>
  </si>
  <si>
    <t>Share-based Payment Arrangement [Text Block]</t>
  </si>
  <si>
    <t xml:space="preserve">Note 11 – Stock-B ased Compensation Plan Information The 2015 may not At September 30, 2019, 1,100,415 7,154 Stock Options All share-based payments to employees, including grants of employee stock options, are recognized in the consolidated financial statements based on their grant date fair value over the requisite service period. Compensation expense for stock-based awards is included in the operating, selling, general and administrative expense section of the Consolidated Statements of Operations. Stock options are valued at the date of the award, which does not four five ten ten A summary of the status of the Company's stock options at September 30, 2019 Options Weighted Average Exercise Price Aggregate Intrinsic Value Outstanding at September 30, 2018 290,000 $ 2.40 Granted 480,000 $ 1.32 Exercised − $ – Expired − $ – Forfeited ‒ $ ‒ Outstanding at September 30, 2019 770,000 $ 1.73 $352,700 Exercisable at September 30, 2019 443,334 $ 1.99 $146,400 There were no September 30, 2019, 2018 2017. Information about the Company’s outstanding and exercisable stock options at September 30, 2019 Exercise Price Stock Options Outstanding Exercisable Stock Options Outstanding Remaining Contractual Life (Years) Aggregate Intrinsic Value (a) $1.31 150,000 ‒ 9.5 $103,500 $1.28 130,000 ‒ 9.3 93,600 $1.36 200,000 200,000 9.0 128,000 $1.79 50,000 33,334 7.6 10,500 $1.81 90,000 60,000 7.4 17,100 $3.21 100,000 100,000 4.5 ‒ $2.45 50,000 50,000 2.5 ‒ 770,000 443,334 $352,700 (a) For stock options outstanding The Company granted nonqualified stock options of 480,000, zero 140,000 September 30, 2019, 2018 2017, zero not zero The estimated fair value at date of grant for stock options utilizing the Black-Scholes option valuation model and the assumptions that were used in the Black-Scholes option valuation model for the fiscal years 2019 2017 2019 2017 Estimated fair value of options at grant date $196,970 $96,690 Black-Scholes model assumptions: Average expected life (years) 6 6 Average expected volatile factor 29% 35% Average risk-free interest rate 2.8% 2.4% Average expected dividend yield – – Compensation expense related to stock options recorded for the years ended September 30, 2019, 2018 2017 2019 2018 2017 Fiscal year 2012 grant $ ‒ $ ‒ $ 5,359 Fiscal year 2014 grant ‒ ‒ 13,575 Fiscal year 2016 grant ‒ 1,789 16,221 Fiscal year 2017 grant 18,377 42,135 31,088 Fiscal year 2019 grant 128,415 ‒ ‒ Total compensation expense $ 146,792 $ 43,924 $ 66,243 The Company records compensation expense over the vesting term of the related options. At September 30, 2019, not $73,643 2022. Restricted stock The Company granted restricted stock in October 2018 55,147 20% first first $75,000. March 2018 March 2017 80,150 58,009 12 $105,000 2018 2017 12 Compensation expense related to restricted stock recorded for the years ended September 30, 2019, 2018 2017 2019 2018 2017 Fiscal year 2014 grants $ – $ – $ 4,222 Fiscal year 2016 grants – – 43,750 Fiscal year 2017 grant ‒ 43,750 61,250 Fiscal year 2018 grant 37,500 67,500 – Fiscal year 2019 grant 15,000 – – Total compensation expense $ 52,500 $ 111,250 $ 109,222 </t>
  </si>
  <si>
    <t>Note 12 - Retirement Plan</t>
  </si>
  <si>
    <t>Pension and Other Postretirement Benefits Disclosure [Text Block]</t>
  </si>
  <si>
    <t>Note 1 2 – Retirement Plan The Company sponsors a 401 21 one 401 $0.3 $0.2 $0.2 September 30, 2019, 2018 2017,</t>
  </si>
  <si>
    <t>Note 13 - Earnings Per Share</t>
  </si>
  <si>
    <t>Earnings Per Share [Text Block]</t>
  </si>
  <si>
    <t xml:space="preserve">Note 1 3 – Earnings per Share Basic and diluted earnings per share for the years ended September 30, 2019, 2018 2017 2019 2018 2017 Loss from continuing operations $ (4,035,099 ) $ (5,783,697 ) $ (2,455,745 ) Discontinued operations, net of tax (1,267,344 ) (1,536,159 ) 2,357,629 Net loss attributable to common shareholders $ (5,302,443 ) $ (7,319,856 ) $ (98,116 ) Basic weighted average shares 10,361,292 10,272,749 10,201,825 Effect of dilutive securities: Stock options ‒ – ‒ Diluted weighted average shares 10,361,292 10,272,749 10,201,825 Income (loss) per common share: Basic Continuing operations $ (0.39 ) $ (0.56 ) $ (0.24 ) Discontinued operations (0.12 ) (0.15 ) 0.23 Net loss $ (0.51 ) $ (0.71 ) $ (0.01 ) Diluted Continuing operations $ (0.39 ) $ (0.56 ) $ (0.24 ) Discontinued operations (0.12 ) (0.15 ) 0.23 Net loss $ (0.51 ) $ (0.71 ) $ (0.01 ) The table below includes information related to stock options that were outstanding at the end of each respective year but have been excluded from the computation of weighted-average stock options for dilutive securities due to the option exercise price exceeding the average market price per share of the Company’s common stock for the fiscal year, as their effect would be anti-dilutive. 2019 2018 2017 Stock options excluded 770,000 290,000 700,000 Weighted average exercise price of stock options $ 1.73 $ 2.40 $ 2.54 Average market price of common stock $ 1.49 $ 1.39 $ 1.70 </t>
  </si>
  <si>
    <t>Note 14 - Related Parties</t>
  </si>
  <si>
    <t>Related Party Transactions Disclosure [Text Block]</t>
  </si>
  <si>
    <t>N ote 1 4 – Related Parties The Company leased three two March 31, 2019. $0.1 $0.2 September 30, 2019 2018, David E. Chymiak and Kenneth A. Chymiak beneficially owned 26% 19%, September 30, 2019. As disclosed in Note 4 8, three $14.2 As part of this transaction, the Company has agreed to provide certain transition services to Leveling 8, September 30, 2019, 8, $38</t>
  </si>
  <si>
    <t>Note 15 - Commitments and Contingencies</t>
  </si>
  <si>
    <t>Commitments and Contingencies Disclosure [Text Block]</t>
  </si>
  <si>
    <t xml:space="preserve">Note 1 5 – Commitments and Contingencies The Company has capital leases in place for certain wireless services equipment. For the fiscal year ended September 30, 2019, $0.1 $7 not September 30, 2018. September 30, 2019, $0.1 $17 At September 30, 2019, 2020 $ 94,111 2021 16,605 Total $ 110,716 The Company leases and rents various office and warehouse properties and vehicles in Florida, Illinois, Maryland, Minnesota and Texas. The terms on its operating leases vary and contain renewal options or are rented on a month-to-month basis. The Company has fully subleased the Minnesota facility through November 2020 $15 $1.3 $0.8 $0.7 September 30, 2019, 2018 2017, At September 30, 2019, five 2020 $ 1,290,832 2021 1,352,101 2022 1,356,015 2023 1,244,580 2024 622,029 Thereafter 19,699 Total $ 5,885,256 </t>
  </si>
  <si>
    <t>Note 16 - Segment Reporting</t>
  </si>
  <si>
    <t>Segment Reporting Disclosure [Text Block]</t>
  </si>
  <si>
    <t xml:space="preserve">Note 1 6 – Segment Reporting The Company is reporting its financial performance based on its external reporting segments: Wireless Infrastructure Services and Telecommunications. These reportable segments are described below. Wireless Infrastructure Services (“ Wireless ”) On January 4, 2019, four 5G. Telecommunications (“Telco”) The Company’s Telco segment sells new and refurbished telecommunications networking equipment, including both central office and customer premise equipment, to its customer base of telecommunications providers, enterprise customers and resellers located primarily in North America. This segment also offers its customers repair and testing services for telecommunications networking equipment. In addition, this segment offers its customers decommissioning services for surplus and obsolete equipment, which it in turn processes through its recycling program.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the promissory note related to the sale of the Cable TV segment, property and equipment, goodwill and intangible assets. Years Ended September 30, 2019 September 30, 2018 September 30, 2017 Sales Wireless $ 22,918,535 $ ‒ $ ‒ Telco 32,254,303 27,522,696 25,994,521 Intersegment (54,541 ) (49,414 ) (86,950 ) Total sales $ 55,118,297 $ 27,473,282 $ 25,907,571 Gross profit Wireless $ 1,997,041 $ ‒ $ ‒ Telco 7,095,481 7,417,215 7,072,238 Total gross profit $ 9,092,522 $ 7,417,215 $ 7,072,238 Operating loss Wireless $ (1,513,280 ) $ ‒ $ ‒ Telco (2,462,834 ) (3,797,957 ) (2,916,351 ) Total operating loss $ (3,976,114 ) $ (3,797,957 ) $ (2,916,351 ) Segment assets Wireless $ 5,515,793 $ ‒ $ ‒ Telco 22,619,565 22,173,797 24,135,091 Discontinued operations ‒ 18,450,498 24,158,314 Non-allocated 8,692,986 3,770,325 6,554,200 Total assets $ 36,828,344 $ 44,394,620 $ 54,847,605 </t>
  </si>
  <si>
    <t>Note 17 - Quarterly Results of Operations (Unaudited)</t>
  </si>
  <si>
    <t>Quarterly Financial Information [Text Block]</t>
  </si>
  <si>
    <t>Note 1 7 – Quarterly Results of Operations (Unaudited) The following is a summary of the quarterly results of operations for the years ended September 30, 2019, 2018 2017: First Quarter Second Quarter Third Quarter Fourth Quarter Fiscal year ended 201 9 Sales $ 6,810,097 $ 12,889,939 $ 17,559,315 $ 17,858,946 Gross profit $ 1,723,389 $ 2,272,035 $ 3,310,635 $ 1,786,463 Loss from continuing operations $ (1,203,311 ) $ (1,211,158 ) $ (58,196 ) $ (1,562,434 ) Basic loss from continuing operations per common share $ (0.12 ) $ (0.12 ) $ (0.00 ) $ (0.15 ) Diluted loss from continuing operations per common share $ (0.12 ) $ (0.12 ) $ (0.00 ) $ (0.15 ) Fiscal year ended 201 8 Sales $ 6,458,360 $ 7,004,431 $ 7,674,997 $ 6,335,494 Gross profit $ 2,180,028 $ 1,805,683 $ 1,993,351 $ 1,438,153 Loss from continuing operations $ (886,775 ) $ (761,380 ) $ (348,713 ) $ (3,786,829 ) Basic loss from continuing operations per common share $ (0.09 ) $ (0.07 ) $ (0.03 ) $ (0.37 ) Diluted loss from continuing operations per common share $ (0.09 ) $ (0.07 ) $ (0.03 ) $ (0.37 ) Fiscal year ended 2017 Sales $ 5,521,002 $ 6,297,791 $ 6,952,487 $ 7,136,291 Gross profit $ 1,623,287 $ 2,009,370 $ 1,881,439 $ 1,558,142 Loss from continuing operations $ (598,562 ) $ (418,360 ) $ (565,985 ) $ (872,838 ) Basic loss from continuing operations per common share $ (0.06 ) $ (0.04 ) $ (0.06 ) $ (0.08 ) Diluted loss from continuing operations per common share $ (0.06 ) $ (0.04 ) $ (0.06 ) $ (0.08 )</t>
  </si>
  <si>
    <t>Significant Accounting Policies (Policies)</t>
  </si>
  <si>
    <t>Accounting Policies [Abstract]</t>
  </si>
  <si>
    <t>Consolidation, Policy [Policy Text Block]</t>
  </si>
  <si>
    <t>Organization and 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 The Cable Television (“Cable TV”) segment was sold on June 30, 2019, 4</t>
  </si>
  <si>
    <t>Cash and Cash Equivalents, Policy [Policy Text Block]</t>
  </si>
  <si>
    <t>Cash , cash equivalents and restricted cash Cash and cash equivalents includes demand and time deposits, money market funds and other marketable securities with maturities of three third</t>
  </si>
  <si>
    <t>Receivable [Policy Text Block]</t>
  </si>
  <si>
    <t>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For the Company’s Wireless segment, the Company has entered into various agreements, one third third 90% 10% third 10% 860, 860” 860</t>
  </si>
  <si>
    <t>Inventory, Policy [Policy Text Block]</t>
  </si>
  <si>
    <t>Inventor ies For the Telco segment, inventories consist of new, refurbished and used telecommunications equipment. Inventory is stated at the lower of cost or net realizable value. Cost is determined using the weighted-average method. Net realizable value is the estimated selling prices in the ordinary course of business, less reasonably predictable costs of completion, disposal, and transportation. For the Telco segment,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t>
  </si>
  <si>
    <t>Property, Plant and Equipment, Policy [Policy Text Block]</t>
  </si>
  <si>
    <t>Property and equipment Property and equipment consists of software, office equipment, wireless services equipment and warehouse and service equipment 3 5 7 10 $0.4 $0.1 $0.2 September 30, 2019, 2018 2017,</t>
  </si>
  <si>
    <t>Goodwill and Intangible Assets, Goodwill, Policy [Policy Text Block]</t>
  </si>
  <si>
    <t>Goodwill Goodwill represents the excess of purchase price of acquisitions over the acquisition date fair value of the net assets of businesses acquired. Goodwill is not fourth Management utilizes a discounted cash flow analysis to determine the estimated fair value of each reporting unit. Significant judgments and assumptions including the discount rate, anticipated revenue growth rate, gross margins and operating expenses are inherent in these fair value estimates. As a result, actual results may September 30, 2019 2018, not As a result of the Fulton Technologies acquisition, the Company recorded additional goodwill of $16</t>
  </si>
  <si>
    <t>Intangible Assets, Finite-Lived, Policy [Policy Text Block]</t>
  </si>
  <si>
    <t>Intangible a ssets Intangible assets that have finite useful lives are amortized on a straight-line basis over their estimated useful lives ranging from 3 10 $0.2</t>
  </si>
  <si>
    <t>Impairment or Disposal of Long-Lived Assets, Policy [Policy Text Block]</t>
  </si>
  <si>
    <t>Impairment of l ong- l ived a ssets The Company reviews long-lived assets for impairment whenever events or changes in circumstances indicate that the asset’s carrying amount may not 360 10 15, 360 10 15 not</t>
  </si>
  <si>
    <t>Income Tax, Policy [Policy Text Block]</t>
  </si>
  <si>
    <t>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is and tax carryforward amounts. Management provides a valuation allowance against deferred tax assets for amounts which are not not”</t>
  </si>
  <si>
    <t>Advertising Cost [Policy Text Block]</t>
  </si>
  <si>
    <t>Advertising costs Advertising costs are expensed as incurred. Advertising expense was $0.6 $0.5 $0.4 September 30, 2019, 2018 2017,</t>
  </si>
  <si>
    <t>Use of Estimates, Policy [Policy Text Block]</t>
  </si>
  <si>
    <t>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continued economic trends affecting the wireless infrastructure or telecommunications industries could have a significant impact on the value of the Company's inventory and operating results.</t>
  </si>
  <si>
    <t>Concentration Risk, Credit Risk, Policy [Policy Text Block]</t>
  </si>
  <si>
    <t>Concentrations of risk The Company holds cash with one not 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The Company controls credit risk through credit approvals, credit limits and monitoring procedures. The Company performs credit evaluations for all new customers but does not The Company had one 2019 12% no 2018 2017 10% $2.4 $2.9 $3.1 September 30, 2019, 2018 2017, not 10% one</t>
  </si>
  <si>
    <t>Share-based Payment Arrangement [Policy Text Block]</t>
  </si>
  <si>
    <t>Employee stock-based awards Share-based payments to employees, including grants of employee stock options, are recognized in the consolidated financial statements based on their grant date fair value over the requisite service period. The Company determines the fair value of the options issued, using the Black-Scholes valuation model, and amortizes the calculated value over the vesting term of the stock options. Compensation expense for stock-based awards is included in the operating, selling, general and administrative expense section of the consolidated statements of operations.</t>
  </si>
  <si>
    <t>Earnings Per Share, Policy [Policy Text Block]</t>
  </si>
  <si>
    <t>Earnings per share Basic earnings per share is computed by dividing the earnings available to common shareholders by the weighted average number of common shares outstanding for the year. Dilutive earnings per share include any dilutive effect of stock options and restricted stock.</t>
  </si>
  <si>
    <t>Fair Value of Financial Instruments, Policy [Policy Text Block]</t>
  </si>
  <si>
    <t>Fair value of financial instruments The carrying amounts of cash and cash equivalents, accounts receivable, accounts payable, accrued expenses and other current liabilities approximate fair value due to their short maturities. The carrying value of the Company’s variable-rate line of credit approximates its fair value since the interest rate fluctuates periodically based on a floating interest rate.</t>
  </si>
  <si>
    <t>New Accounting Pronouncements, Policy [Policy Text Block]</t>
  </si>
  <si>
    <t xml:space="preserve">Recent ly i ssued a ccounting s tandards In February 2016, 2016 02: 842 twelve December 15, 2018 2016 02 not $5.4 October 1, 2019. In June 2016, 2016 13: 326 2016 13 December 15, 2019, may December 15, 2018, </t>
  </si>
  <si>
    <t>Reclassification, Policy [Policy Text Block]</t>
  </si>
  <si>
    <t>Reclassification The Company adopted ASU 2016 15: 230 October 1, 2018. $667,000 $1,000,000 September 30, 2018 September 30, 2017, no</t>
  </si>
  <si>
    <t>Note 2 - Revenue Recognition (Tables)</t>
  </si>
  <si>
    <t>Notes Tables</t>
  </si>
  <si>
    <t>Disaggregation of Revenue [Table Text Block]</t>
  </si>
  <si>
    <t xml:space="preserve"> Years Ended September 30, 2019 2018 2017 Wireless services sales $ 22,918,535 $ ‒ $ ‒ Equipment sales: Telco 29,391,223 25,609,108 23,991,879 Intersegment (54,541 ) (49,414 ) (86,950 ) Telco repair sales 43,442 ‒ ‒ Telco recycle sales 2,819,638 1,913,588 2,002,642 Total sales $ 55,118,297 $ 27,473,282 $ 25,907,571 </t>
  </si>
  <si>
    <t>Note 3 - Acquisition (Tables)</t>
  </si>
  <si>
    <t>Schedule of Business Acquisitions, by Acquisition [Table Text Block]</t>
  </si>
  <si>
    <t xml:space="preserve"> Assets acquired: (in thousands) Accounts receivable $ 828 Unbilled revenue 438 Prepaid expenses 341 Property and equipment 1,201 Intangible assets 244 Other assets 35 Goodwill 57 Total assets acquired 3,144 Liabilities assumed: Accounts payable 1,250 Accrued expenses 455 Capital lease obligation 175 Total liabilities assumed 1,880 Net purchase price $ 1,264 </t>
  </si>
  <si>
    <t>Business Acquisition, Pro Forma Information [Table Text Block]</t>
  </si>
  <si>
    <t xml:space="preserve"> (Unaudited) Years Ended September 30, 2019 2018 (in thousands) Total net sales $58,955 $41,809 Loss from continuing operations $(4,461) $(5,997) Net loss $(5,728) $(6,474) </t>
  </si>
  <si>
    <t>Note 4 - Discontinued Operations (Tables)</t>
  </si>
  <si>
    <t>Disposal Groups, Including Discontinued Operations [Table Text Block]</t>
  </si>
  <si>
    <t xml:space="preserve"> Contract price $ 10,314,141 Less: Real estate sales 2,075,000 Less: Working capital adjustment 1,110,942 Net purchase price 7,128,199 Assets sold: Accounts receivable 2,038,305 Inventories 10,258,487 Prepaids and other assets 73,073 Property and equipment, net 335,980 12,705,845 Liabilities transferred: Accounts payable 1,306,294 Accrued expenses 466,759 1,773,053 Net assets sold 10,932,792 Pretax loss on sale of net assets of Cable TV segment $ (3,804,593 ) Aggregate purchase price $ 7,075,000 Less: Book value of real estate facilities 4,762,782 Pretax gain $ 2,312,218 Proceeds: Cash received from real estate facility sales $ 7,075,000 Cash received from sale of Cable TV segment 753,199 Promissory note from sale of Cable TV segment 6,375,000 Total proceeds 14,203,199 Book value of assets sold: Cable TV segment 10,932,792 Real estate facilities 4,762,782 Total book value of assets sold 15,695,574 Pretax loss on sale of discontinued operations $ (1,492,375 ) September 30, 2019 September 30, 2018 Assets: Accounts receivable, net $ ‒ $ 1,821,870 Inventories ‒ 11,425,551 Prepaid expenses ‒ 11,352 Assets held for sale ‒ 3,666,753 Current assets of discontinued operations $ ‒ $ 16,925,526 Property and equipment, at cost: Land and building $ ‒ $ 2,208,676 Machinery and equipment ‒ 2,800,835 Leasehold improvements ‒ 9,633 Less accumulated depreciation ‒ (3,502,712 ) Net property and equipment ‒ 1,516,432 Deposits and other assets ‒ 8,540 Non-current assets of discontinued operations $ ‒ $ 1,524,972 Liabilities: Accounts payable $ ‒ $ 1,356,800 Accrued expenses ‒ 438,074 Notes payable – current portion ‒ 597,906 Current liabilities of discontinued operations $ ‒ $ 2,392,780 Years Ended September 30, 2019 2018 2017 Total net sales $ 13,743,339 $ 19,940,705 $ 22,806,175 Cost of sales 10,096,553 16,134,944 15,067,820 Operating, selling, general and administrative expenses 3,411,869 5,201,214 4,676,398 Other expenses 1,886 21,706 20,328 Income (loss) from discontinued operations 233,031 (1,417,159 ) 3,041,629 Loss on sale of discontinued operations (1,492,375 ) ‒ ‒ Income tax provision 8,000 119,000 684,000 Discontinued operations, net of tax $ (1,267,344 ) $ (1,536,159 ) $ 2,357,629 </t>
  </si>
  <si>
    <t>Schedule of Financing Receivables, Minimum Payments [Table Text Block]</t>
  </si>
  <si>
    <t xml:space="preserve"> Fiscal year 2020 $ 1,400,000 Fiscal year 2021 1,400,000 Fiscal year 2022 940,000 Fiscal year 2023 940,000 Fiscal year 2024 2,970,000 Total proceeds $ 7,650,000 </t>
  </si>
  <si>
    <t>Note 6 - Inventories (Tables)</t>
  </si>
  <si>
    <t>Schedule of Inventory, Current [Table Text Block]</t>
  </si>
  <si>
    <t xml:space="preserve"> September 30, 2019 September 30, 2018 New equipment $ 1,496,145 $ 1,371,545 Refurbished and used equipment 7,404,428 6,905,946 Allowance for excess and obsolete inventory: (1,275,000 ) (815,000 ) Total inventories, net $ 7,625,573 $ 7,462,491 </t>
  </si>
  <si>
    <t>Note 7 - Intangible Assets (Tables)</t>
  </si>
  <si>
    <t>Schedule of Intangible Assets and Goodwill [Table Text Block]</t>
  </si>
  <si>
    <t xml:space="preserve"> September 30, 2019 Gross Accumulated Amortization Net Intangible assets: Customer relationships – 10 years $ 8,396,000 $ (3,547,389 ) $ 4,848,611 Trade name – 10 years 2,119,000 (966,280 ) 1,152,720 Non-compete agreements – 3 years 374,000 (372,333 ) 1,667 Total intangible assets $ 10,889,000 $ (4,886,002 ) $ 6,002,998 September 30, 2018 Gross Accumulated Amortization Net Intangible assets: Customer relationships – 10 years $ 8,152,000 $ (2,713,890 ) $ 5,438,110 Trade name – 10 years 2,119,000 (754,380 ) 1,364,620 Non-compete agreements – 3 years 374,000 (332,332 ) 41,668 Total intangible assets $ 10,645,000 $ (3,800,602 ) $ 6,844,398 </t>
  </si>
  <si>
    <t>Schedule of Finite-Lived Intangible Assets, Future Amortization Expense [Table Text Block]</t>
  </si>
  <si>
    <t xml:space="preserve"> 2020 $ 1,053,167 2021 1,051,500 2022 1,051,500 2023 1,051,500 2024 727,757 Thereafter 1,067,574 Total $ 6,002,998 </t>
  </si>
  <si>
    <t>Note 8 - Income Taxes (Tables)</t>
  </si>
  <si>
    <t>Schedule of Components of Income Tax Expense (Benefit) [Table Text Block]</t>
  </si>
  <si>
    <t xml:space="preserve"> 2019 2018 2017 Continuing operations: Current $ (13,000 ) $ (17,000 ) $ 174,000 Deferred ‒ 1,534,000 (1,004,000 ) (13,000 ) 1,517,000 (830,000 ) Discontinued operations – current 8,000 119,000 684,000 Total provision (benefit) for income taxes $ (5,000 ) $ 1,636,000 $ (146,000 )</t>
  </si>
  <si>
    <t>Schedule of Effective Income Tax Rate Reconciliation [Table Text Block]</t>
  </si>
  <si>
    <t xml:space="preserve"> 2019 2018 2017 Statutory tax rate 21.0% 21.0% 34.0% State income taxes, net of U.S. federal tax benefit 6.6% 8.1% 3.3% Return to accrual adjustment (0.6%) (0.1%) (0.7%) Tax credits ‒ 0.5% 0.6% Charges without tax benefit (5.3%) (4.3%) (11.8%) Change in statutory rate ‒ (10.3%) ‒ Valuation allowance (22.1%) (50.4%) ‒ Other exclusions 0.7% (0.1%) (0.1%) Company’s effective tax rate 0.3% (35.6%) 25.3% </t>
  </si>
  <si>
    <t>Schedule of Deferred Tax Assets and Liabilities [Table Text Block]</t>
  </si>
  <si>
    <t xml:space="preserve"> 2019 2018 Deferred tax assets: Net operating loss carryforwards $ 2,632,000 $ 804,000 Accounts receivable 41,000 40,000 Inventory 393,000 1,453,000 Intangibles 707,000 614,000 Accrued expenses 53,000 76,000 Stock options 109,000 66,000 Investment in equity method investee 112,000 162,000 Other ‒ 102,000 4,047,000 3,317,000 Deferred tax liabilities: Financial basis in excess of tax basis of certain assets 705,000 726,000 Other 95,000 27,000 Less valuation allowance 3,247,000 2,564,000 Net deferred tax asset $ ‒ $ ‒ </t>
  </si>
  <si>
    <t>Summary of Operating Loss Carryforwards [Table Text Block]</t>
  </si>
  <si>
    <t xml:space="preserve"> NOL carryforward Year Expires Year ended September 30, 2019 $ 6,100,000 No expiry Year ended September 30, 2018 $ 2,431,004 No expiry Year ended September 30, 2016 $ 82,820 2036 </t>
  </si>
  <si>
    <t>Note 9 - Accrued Expenses (Tables)</t>
  </si>
  <si>
    <t>Schedule of Accrued Liabilities [Table Text Block]</t>
  </si>
  <si>
    <t xml:space="preserve"> 2019 2018 Employee costs $ 1,191,918 $ 389,401 Taxes other than income tax 69,080 176,464 Interest ‒ 7,519 Other, net 356,913 138,552 $ 1,617,911 $ 711,936 </t>
  </si>
  <si>
    <t>Note 11 - Stock-based Compensation (Tables)</t>
  </si>
  <si>
    <t>Share-based Payment Arrangement, Option, Activity [Table Text Block]</t>
  </si>
  <si>
    <t xml:space="preserve"> Options Weighted Average Exercise Price Aggregate Intrinsic Value Outstanding at September 30, 2018 290,000 $ 2.40 Granted 480,000 $ 1.32 Exercised − $ – Expired − $ – Forfeited ‒ $ ‒ Outstanding at September 30, 2019 770,000 $ 1.73 $352,700 Exercisable at September 30, 2019 443,334 $ 1.99 $146,400 </t>
  </si>
  <si>
    <t>Share-based Compensation Arrangement by Share-based Payment Award, Options, Vested and Expected to Vest, Outstanding and Exercisable [Table Text Block]</t>
  </si>
  <si>
    <t xml:space="preserve"> Exercise Price Stock Options Outstanding Exercisable Stock Options Outstanding Remaining Contractual Life (Years) Aggregate Intrinsic Value (a) $1.31 150,000 ‒ 9.5 $103,500 $1.28 130,000 ‒ 9.3 93,600 $1.36 200,000 200,000 9.0 128,000 $1.79 50,000 33,334 7.6 10,500 $1.81 90,000 60,000 7.4 17,100 $3.21 100,000 100,000 4.5 ‒ $2.45 50,000 50,000 2.5 ‒ 770,000 443,334 $352,700 </t>
  </si>
  <si>
    <t>Schedule of Share-based Payment Award, Stock Options, Valuation Assumptions [Table Text Block]</t>
  </si>
  <si>
    <t xml:space="preserve"> 2019 2017 Estimated fair value of options at grant date $196,970 $96,690 Black-Scholes model assumptions: Average expected life (years) 6 6 Average expected volatile factor 29% 35% Average risk-free interest rate 2.8% 2.4% Average expected dividend yield – – </t>
  </si>
  <si>
    <t>Share-based Payment Arrangement, Expensed and Capitalized, Amount [Table Text Block]</t>
  </si>
  <si>
    <t xml:space="preserve"> 2019 2018 2017 Fiscal year 2012 grant $ ‒ $ ‒ $ 5,359 Fiscal year 2014 grant ‒ ‒ 13,575 Fiscal year 2016 grant ‒ 1,789 16,221 Fiscal year 2017 grant 18,377 42,135 31,088 Fiscal year 2019 grant 128,415 ‒ ‒ Total compensation expense $ 146,792 $ 43,924 $ 66,243 </t>
  </si>
  <si>
    <t>Restricted Stock [Member]</t>
  </si>
  <si>
    <t xml:space="preserve"> 2019 2018 2017 Fiscal year 2014 grants $ – $ – $ 4,222 Fiscal year 2016 grants – – 43,750 Fiscal year 2017 grant ‒ 43,750 61,250 Fiscal year 2018 grant 37,500 67,500 – Fiscal year 2019 grant 15,000 – – Total compensation expense $ 52,500 $ 111,250 $ 109,222 </t>
  </si>
  <si>
    <t>Note 13 - Earnings Per Share (Tables)</t>
  </si>
  <si>
    <t>Schedule of Earnings Per Share, Basic and Diluted [Table Text Block]</t>
  </si>
  <si>
    <t xml:space="preserve"> 2019 2018 2017 Loss from continuing operations $ (4,035,099 ) $ (5,783,697 ) $ (2,455,745 ) Discontinued operations, net of tax (1,267,344 ) (1,536,159 ) 2,357,629 Net loss attributable to common shareholders $ (5,302,443 ) $ (7,319,856 ) $ (98,116 ) Basic weighted average shares 10,361,292 10,272,749 10,201,825 Effect of dilutive securities: Stock options ‒ – ‒ Diluted weighted average shares 10,361,292 10,272,749 10,201,825 Income (loss) per common share: Basic Continuing operations $ (0.39 ) $ (0.56 ) $ (0.24 ) Discontinued operations (0.12 ) (0.15 ) 0.23 Net loss $ (0.51 ) $ (0.71 ) $ (0.01 ) Diluted Continuing operations $ (0.39 ) $ (0.56 ) $ (0.24 ) Discontinued operations (0.12 ) (0.15 ) 0.23 Net loss $ (0.51 ) $ (0.71 ) $ (0.01 )</t>
  </si>
  <si>
    <t>Schedule of Antidilutive Securities Excluded from Computation of Earnings Per Share [Table Text Block]</t>
  </si>
  <si>
    <t xml:space="preserve"> 2019 2018 2017 Stock options excluded 770,000 290,000 700,000 Weighted average exercise price of stock options $ 1.73 $ 2.40 $ 2.54 Average market price of common stock $ 1.49 $ 1.39 $ 1.70 </t>
  </si>
  <si>
    <t>Note 15 - Commitments and Contingencies (Tables)</t>
  </si>
  <si>
    <t>Finance Lease, Liability, Maturity [Table Text Block]</t>
  </si>
  <si>
    <t xml:space="preserve"> 2020 $ 94,111 2021 16,605 Total $ 110,716 </t>
  </si>
  <si>
    <t>Schedule of Future Minimum Rental Payments for Operating Leases [Table Text Block]</t>
  </si>
  <si>
    <t xml:space="preserve"> 2020 $ 1,290,832 2021 1,352,101 2022 1,356,015 2023 1,244,580 2024 622,029 Thereafter 19,699 Total $ 5,885,256 </t>
  </si>
  <si>
    <t>Note 16 - Segment Reporting (Tables)</t>
  </si>
  <si>
    <t>Schedule of Segment Reporting Information, by Segment [Table Text Block]</t>
  </si>
  <si>
    <t xml:space="preserve"> Years Ended September 30, 2019 September 30, 2018 September 30, 2017 Sales Wireless $ 22,918,535 $ ‒ $ ‒ Telco 32,254,303 27,522,696 25,994,521 Intersegment (54,541 ) (49,414 ) (86,950 ) Total sales $ 55,118,297 $ 27,473,282 $ 25,907,571 Gross profit Wireless $ 1,997,041 $ ‒ $ ‒ Telco 7,095,481 7,417,215 7,072,238 Total gross profit $ 9,092,522 $ 7,417,215 $ 7,072,238 Operating loss Wireless $ (1,513,280 ) $ ‒ $ ‒ Telco (2,462,834 ) (3,797,957 ) (2,916,351 ) Total operating loss $ (3,976,114 ) $ (3,797,957 ) $ (2,916,351 ) Segment assets Wireless $ 5,515,793 $ ‒ $ ‒ Telco 22,619,565 22,173,797 24,135,091 Discontinued operations ‒ 18,450,498 24,158,314 Non-allocated 8,692,986 3,770,325 6,554,200 Total assets $ 36,828,344 $ 44,394,620 $ 54,847,605 </t>
  </si>
  <si>
    <t>Note 17 - Quarterly Results of Operations (Unaudited) (Tables)</t>
  </si>
  <si>
    <t>Quarterly Financial Information [Table Text Block]</t>
  </si>
  <si>
    <t xml:space="preserve"> First Quarter Second Quarter Third Quarter Fourth Quarter Fiscal year ended 201 9 Sales $ 6,810,097 $ 12,889,939 $ 17,559,315 $ 17,858,946 Gross profit $ 1,723,389 $ 2,272,035 $ 3,310,635 $ 1,786,463 Loss from continuing operations $ (1,203,311 ) $ (1,211,158 ) $ (58,196 ) $ (1,562,434 ) Basic loss from continuing operations per common share $ (0.12 ) $ (0.12 ) $ (0.00 ) $ (0.15 ) Diluted loss from continuing operations per common share $ (0.12 ) $ (0.12 ) $ (0.00 ) $ (0.15 ) Fiscal year ended 201 8 Sales $ 6,458,360 $ 7,004,431 $ 7,674,997 $ 6,335,494 Gross profit $ 2,180,028 $ 1,805,683 $ 1,993,351 $ 1,438,153 Loss from continuing operations $ (886,775 ) $ (761,380 ) $ (348,713 ) $ (3,786,829 ) Basic loss from continuing operations per common share $ (0.09 ) $ (0.07 ) $ (0.03 ) $ (0.37 ) Diluted loss from continuing operations per common share $ (0.09 ) $ (0.07 ) $ (0.03 ) $ (0.37 ) Fiscal year ended 2017 Sales $ 5,521,002 $ 6,297,791 $ 6,952,487 $ 7,136,291 Gross profit $ 1,623,287 $ 2,009,370 $ 1,881,439 $ 1,558,142 Loss from continuing operations $ (598,562 ) $ (418,360 ) $ (565,985 ) $ (872,838 ) Basic loss from continuing operations per common share $ (0.06 ) $ (0.04 ) $ (0.06 ) $ (0.08 ) Diluted loss from continuing operations per common share $ (0.06 ) $ (0.04 ) $ (0.06 ) $ (0.08 )</t>
  </si>
  <si>
    <t>Note 1 - Summary of Significant Accounting Policies (Details Textual)</t>
  </si>
  <si>
    <t>3 Months Ended</t>
  </si>
  <si>
    <t>Sep. 30, 2019USD ($)</t>
  </si>
  <si>
    <t>Jun. 30, 2019USD ($)</t>
  </si>
  <si>
    <t>Mar. 31, 2019USD ($)</t>
  </si>
  <si>
    <t>Dec. 31, 2018USD ($)</t>
  </si>
  <si>
    <t>Sep. 30, 2018USD ($)</t>
  </si>
  <si>
    <t>Jun. 30, 2018USD ($)</t>
  </si>
  <si>
    <t>Mar. 31, 2018USD ($)</t>
  </si>
  <si>
    <t>Dec. 31, 2017USD ($)</t>
  </si>
  <si>
    <t>Sep. 30, 2017USD ($)</t>
  </si>
  <si>
    <t>Jun. 30, 2017USD ($)</t>
  </si>
  <si>
    <t>Mar. 31, 2017USD ($)</t>
  </si>
  <si>
    <t>Dec. 31, 2016USD ($)</t>
  </si>
  <si>
    <t>Oct. 01, 2019USD ($)</t>
  </si>
  <si>
    <t>Depreciation, Depletion and Amortization, Total</t>
  </si>
  <si>
    <t>Goodwill, Purchase Accounting Adjustments</t>
  </si>
  <si>
    <t>Advertising Expense</t>
  </si>
  <si>
    <t>Revenues, Total</t>
  </si>
  <si>
    <t>Accounting Standards Update 2016-02 [Member] | Subsequent Event [Member]</t>
  </si>
  <si>
    <t>Operating Lease, Liability, Total</t>
  </si>
  <si>
    <t>Operating Lease, Right-of-Use Asset</t>
  </si>
  <si>
    <t>Accounting Standards Update 2016-15 [Member]</t>
  </si>
  <si>
    <t>Reclassification of Guaranteed Payments for Business Acquisitions from Investing Activities to Financing Activities</t>
  </si>
  <si>
    <t>Non-US Based Customer [Member]</t>
  </si>
  <si>
    <t>Revenue Benchmark [Member] | Customer Concentration Risk [Member]</t>
  </si>
  <si>
    <t>Number of Major Customers</t>
  </si>
  <si>
    <t>Revenue Benchmark [Member] | Customer Concentration Risk [Member] | One Major Customer in Wireless Segment [Member]</t>
  </si>
  <si>
    <t>Concentration Risk, Percentage</t>
  </si>
  <si>
    <t>12.00%</t>
  </si>
  <si>
    <t>Customer Relationships [Member]</t>
  </si>
  <si>
    <t>Finite-Lived Intangible Asset, Useful Life</t>
  </si>
  <si>
    <t>10 years</t>
  </si>
  <si>
    <t>Customer Relationships [Member] | Fulton and Mill City [Member]</t>
  </si>
  <si>
    <t>Business Combination, Provisional Information, Initial Accounting Incomplete, Adjustment, Intangibles</t>
  </si>
  <si>
    <t>Minimum [Member]</t>
  </si>
  <si>
    <t>3 years</t>
  </si>
  <si>
    <t>Maximum [Member]</t>
  </si>
  <si>
    <t>Software and Software Development Costs [Member]</t>
  </si>
  <si>
    <t>Property, Plant and Equipment, Useful Life</t>
  </si>
  <si>
    <t>Office Equipment [Member]</t>
  </si>
  <si>
    <t>5 years</t>
  </si>
  <si>
    <t>Warehouse and Service Equipment [Member]</t>
  </si>
  <si>
    <t>7 years</t>
  </si>
  <si>
    <t>Building [Member]</t>
  </si>
  <si>
    <t>Note 2 - Revenue Recognition (Details Textual) - USD ($)</t>
  </si>
  <si>
    <t>Revenue from Contract with Customer, Including Assessed Tax</t>
  </si>
  <si>
    <t>Revenue Benchmark [Member] | Customer Concentration Risk [Member] | Largest Customer [Member]</t>
  </si>
  <si>
    <t>International Regions Excluding Central America and South America [Member]</t>
  </si>
  <si>
    <t>Contract with Customer, Asset, after Allowance for Credit Loss, Total</t>
  </si>
  <si>
    <t>Contract with Customer, Liability, Total</t>
  </si>
  <si>
    <t>Note 2 - Revenue Recognition - Disaggregation of Revenue (Details) - USD ($)</t>
  </si>
  <si>
    <t>Intersegment Eliminations [Member]</t>
  </si>
  <si>
    <t>Telco [Member] | Operating Segments [Member]</t>
  </si>
  <si>
    <t>Wireless Services [Member]</t>
  </si>
  <si>
    <t>Equipment Sales [Member] | Intersegment Eliminations [Member]</t>
  </si>
  <si>
    <t>Equipment Sales [Member] | Telco [Member] | Operating Segments [Member]</t>
  </si>
  <si>
    <t>Telco Repair [Member]</t>
  </si>
  <si>
    <t>Telco Recycle [Member]</t>
  </si>
  <si>
    <t>Note 3 - Acquisition (Details Textual) - Fulton and Mill City [Member] - USD ($) $ in Thousands</t>
  </si>
  <si>
    <t>Jan. 04, 2019</t>
  </si>
  <si>
    <t>Business Combination, Consideration Transferred, Total</t>
  </si>
  <si>
    <t>Business Acquisition, Pro Forma Intangible Amortization Expense</t>
  </si>
  <si>
    <t>Business Combination, Acquisition Related Costs</t>
  </si>
  <si>
    <t>Finite-lived Intangible Assets Acquired</t>
  </si>
  <si>
    <t>Note 3 - Acquisition - Assets Acquired and Liabilities Assumed (Details) - USD ($)</t>
  </si>
  <si>
    <t>Fulton and Mill City [Member]</t>
  </si>
  <si>
    <t>Property and equipment</t>
  </si>
  <si>
    <t>Intangible assets</t>
  </si>
  <si>
    <t>Total assets acquired</t>
  </si>
  <si>
    <t>Capital lease obligation</t>
  </si>
  <si>
    <t>Total liabilities assumed</t>
  </si>
  <si>
    <t>Net purchase price</t>
  </si>
  <si>
    <t>Note 3 - Acquisition - Pro Forma Information (Details) - USD ($) $ in Thousands</t>
  </si>
  <si>
    <t>Total net sales</t>
  </si>
  <si>
    <t>Note 4 - Discontinued Operations (Details Textual) - Cable TV Business Segment [Member] - USD ($) $ in Thousands</t>
  </si>
  <si>
    <t>Nov. 29, 2018</t>
  </si>
  <si>
    <t>Jun. 30, 2019</t>
  </si>
  <si>
    <t>Disposal Group, Including Discontinued Operation, Consideration</t>
  </si>
  <si>
    <t>Discontinued Operation, Gain (Loss) from Disposal of Discontinued Operation, before Income Tax, Total</t>
  </si>
  <si>
    <t>Leveling 8 [Member]</t>
  </si>
  <si>
    <t>Disposal Group, Including Discontinued Operation, Consideration, Purchase Price</t>
  </si>
  <si>
    <t>Disposal Group, Including Discontinued Operation, Consideration, Cash</t>
  </si>
  <si>
    <t>Disposal Group, Including Discontinued Operation, Consideration, Estimated Working Capital Adjustment</t>
  </si>
  <si>
    <t>Disposal Group, Including Discontinued Operation, Consideration, Real Estate Sales</t>
  </si>
  <si>
    <t>Disposal Group, Including Discontinued Operation, Consideration, Promissory Note</t>
  </si>
  <si>
    <t>Note Receivable, Term</t>
  </si>
  <si>
    <t>Note Receivable, Interest Rate</t>
  </si>
  <si>
    <t>6.00%</t>
  </si>
  <si>
    <t>Disposal Group, Including Discontinued Operation, Consideration, Down Payment</t>
  </si>
  <si>
    <t>David Chymiak [Member]</t>
  </si>
  <si>
    <t>David Chymiak [Member] | Broken Arrow, Oklahoma facility [Member]</t>
  </si>
  <si>
    <t>David Chymiak [Member] | Sedalia, Missouri Building [Member]</t>
  </si>
  <si>
    <t>David Chymiak [Member] | Warminster, Pennsylvania Building [Member]</t>
  </si>
  <si>
    <t>Note 4 - Discontinued Operations - Sale of Cable TV Segment (Details) - USD ($)</t>
  </si>
  <si>
    <t>May 29, 2019</t>
  </si>
  <si>
    <t>Current assets of discontinued operations</t>
  </si>
  <si>
    <t>Non-current assets of discontinued operations</t>
  </si>
  <si>
    <t>Income tax provision</t>
  </si>
  <si>
    <t>Discontinued operations, net of tax</t>
  </si>
  <si>
    <t>Cable TV Business Segment [Member]</t>
  </si>
  <si>
    <t>Pretax loss on sale of net assets of Cable TV segment</t>
  </si>
  <si>
    <t>Cable TV Business Segment [Member] | Discontinued Operations, Disposed of by Sale [Member]</t>
  </si>
  <si>
    <t>Net assets sold</t>
  </si>
  <si>
    <t>Cash received from real estate facility sales</t>
  </si>
  <si>
    <t>Cash received from sale of Cable TV segment</t>
  </si>
  <si>
    <t>Promissory note from sale of Cable TV segment</t>
  </si>
  <si>
    <t>Other expenses</t>
  </si>
  <si>
    <t>Income (loss) from discontinued operations</t>
  </si>
  <si>
    <t>Cable TV Business Segment [Member] | Discontinued Operations, Held-for-sale [Member]</t>
  </si>
  <si>
    <t>Assets held for sale</t>
  </si>
  <si>
    <t>Land and building</t>
  </si>
  <si>
    <t>Less accumulated depreciation</t>
  </si>
  <si>
    <t>Deposits and other assets</t>
  </si>
  <si>
    <t>Cable TV Business Segment [Member] | Leveling 8 [Member]</t>
  </si>
  <si>
    <t>Contract price</t>
  </si>
  <si>
    <t>Less: Real estate sales</t>
  </si>
  <si>
    <t>Less: Working capital adjustment</t>
  </si>
  <si>
    <t>Cable TV Business Segment [Member] | Leveling 8 [Member] | Discontinued Operations, Disposed of by Sale [Member]</t>
  </si>
  <si>
    <t>Prepaids and other assets</t>
  </si>
  <si>
    <t>Property and equipment, net</t>
  </si>
  <si>
    <t>Cable TV Business Segment [Member] | David Chymiak [Member]</t>
  </si>
  <si>
    <t>Cable TV Business Segment [Member] | David Chymiak [Member] | Discontinued Operations, Disposed of by Sale [Member]</t>
  </si>
  <si>
    <t>Note 4 - Discontinued Operations - Promissory Note (Details) - Notes Receivable [Member]</t>
  </si>
  <si>
    <t>Fiscal year 2020</t>
  </si>
  <si>
    <t>Fiscal year 2021</t>
  </si>
  <si>
    <t>Fiscal year 2022</t>
  </si>
  <si>
    <t>Fiscal year 2023</t>
  </si>
  <si>
    <t>Fiscal year 2024</t>
  </si>
  <si>
    <t>Total proceeds</t>
  </si>
  <si>
    <t>Note 5 - Accounts Receivable Agreements (Details Textual) - USD ($)</t>
  </si>
  <si>
    <t>Restricted Cash, Total</t>
  </si>
  <si>
    <t>Certain Receivables to Unrelated Third-parties [Member]</t>
  </si>
  <si>
    <t>Accounts Receivable Agreement, Percent of Sold Receivables Advanced</t>
  </si>
  <si>
    <t>90.00%</t>
  </si>
  <si>
    <t>Accounts Receivable Agreement, Reserve of Sold Receivables</t>
  </si>
  <si>
    <t>10.00%</t>
  </si>
  <si>
    <t>Accounts Receivable, after Allowance for Credit Loss, Total</t>
  </si>
  <si>
    <t>Sale of Receivables, Maximum Limit of Receivables Uncollected</t>
  </si>
  <si>
    <t>Proceeds from Collection of Finance Receivables</t>
  </si>
  <si>
    <t>Certain Receivables to Unrelated Third-parties [Member] | Other Nonoperating Income (Expense) [Member]</t>
  </si>
  <si>
    <t>Cost of Selling Receivables</t>
  </si>
  <si>
    <t>Certain Receivables to Unrelated Third-parties [Member] | Minimum [Member]</t>
  </si>
  <si>
    <t>Receivables, Cost of Sales, Percent</t>
  </si>
  <si>
    <t>1.00%</t>
  </si>
  <si>
    <t>Certain Receivables to Unrelated Third-parties [Member] | Maximum [Member]</t>
  </si>
  <si>
    <t>1.80%</t>
  </si>
  <si>
    <t>Note 6 - Inventories (Details Textual) - USD ($)</t>
  </si>
  <si>
    <t>Inventory Write-down</t>
  </si>
  <si>
    <t>Inventory Valuation Reserves, Ending Balance</t>
  </si>
  <si>
    <t>Telco [Member]</t>
  </si>
  <si>
    <t>Inventory, Lower of Cost or Market Reserve</t>
  </si>
  <si>
    <t>Note 6 - Inventories - Schedule of Inventory (Details) - USD ($)</t>
  </si>
  <si>
    <t>Allowance for excess and obsolete inventory:</t>
  </si>
  <si>
    <t>Total inventories, net</t>
  </si>
  <si>
    <t>New Inventory [Member]</t>
  </si>
  <si>
    <t>Inventory</t>
  </si>
  <si>
    <t>Refurbished and Used Inventory [Member]</t>
  </si>
  <si>
    <t>Note 7 - Intangible Assets (Details Textual) - USD ($) $ in Thousands</t>
  </si>
  <si>
    <t>Amortization of Intangible Assets, Total</t>
  </si>
  <si>
    <t>Note 7 - Intangible Assets - Schedule of Intangible Assets (Details) - USD ($)</t>
  </si>
  <si>
    <t>Gross</t>
  </si>
  <si>
    <t>Accumulated Amortization</t>
  </si>
  <si>
    <t>Net</t>
  </si>
  <si>
    <t>Trade Names [Member]</t>
  </si>
  <si>
    <t>Noncompete Agreements [Member]</t>
  </si>
  <si>
    <t>Note 7 - Intangible Assets - Schedule of Intangible Assets (Details) (Parentheticals)</t>
  </si>
  <si>
    <t>Finite-lived intangible asset, useful life (Year)</t>
  </si>
  <si>
    <t>Note 7 - Intangible Assets - Estimated Aggregate Amortization Expense (Details) - USD ($)</t>
  </si>
  <si>
    <t>2020</t>
  </si>
  <si>
    <t>2021</t>
  </si>
  <si>
    <t>2022</t>
  </si>
  <si>
    <t>2023</t>
  </si>
  <si>
    <t>2024</t>
  </si>
  <si>
    <t>Thereafter</t>
  </si>
  <si>
    <t>Note 8 - Income Taxes (Details Textual) - USD ($)</t>
  </si>
  <si>
    <t>Deferred Tax Assets, Valuation Allowance, Total</t>
  </si>
  <si>
    <t>Unrecognized Tax Benefits, Ending Balance</t>
  </si>
  <si>
    <t>Note 8 - Income Taxes - Provision (Benefit) for Income Taxes (Details) - USD ($)</t>
  </si>
  <si>
    <t>Current</t>
  </si>
  <si>
    <t>Deferred</t>
  </si>
  <si>
    <t>Total provision (benefit) for income taxes</t>
  </si>
  <si>
    <t>Note 8 - Income Taxes - Summary of Differences Between U.S. Federal Statutory Rate and Company's Effective Tax Rate (Details)</t>
  </si>
  <si>
    <t>Statutory tax rate</t>
  </si>
  <si>
    <t>21.00%</t>
  </si>
  <si>
    <t>34.00%</t>
  </si>
  <si>
    <t>State income taxes, net of U.S. federal tax benefit</t>
  </si>
  <si>
    <t>6.60%</t>
  </si>
  <si>
    <t>8.10%</t>
  </si>
  <si>
    <t>3.30%</t>
  </si>
  <si>
    <t>Return to accrual adjustment</t>
  </si>
  <si>
    <t>(0.60%)</t>
  </si>
  <si>
    <t>(0.10%)</t>
  </si>
  <si>
    <t>(0.70%)</t>
  </si>
  <si>
    <t>Tax credits</t>
  </si>
  <si>
    <t>0.50%</t>
  </si>
  <si>
    <t>0.60%</t>
  </si>
  <si>
    <t>Charges without tax benefit</t>
  </si>
  <si>
    <t>(5.30%)</t>
  </si>
  <si>
    <t>(4.30%)</t>
  </si>
  <si>
    <t>(11.80%)</t>
  </si>
  <si>
    <t>Change in statutory rate</t>
  </si>
  <si>
    <t>(10.30%)</t>
  </si>
  <si>
    <t>Valuation allowance</t>
  </si>
  <si>
    <t>(22.10%)</t>
  </si>
  <si>
    <t>(50.40%)</t>
  </si>
  <si>
    <t>Other exclusions</t>
  </si>
  <si>
    <t>0.70%</t>
  </si>
  <si>
    <t>Company’s effective tax rate</t>
  </si>
  <si>
    <t>0.30%</t>
  </si>
  <si>
    <t>(35.60%)</t>
  </si>
  <si>
    <t>25.30%</t>
  </si>
  <si>
    <t>Note 8 - Income Taxes - Deferred Tax Assets (Details) - USD ($)</t>
  </si>
  <si>
    <t>Net operating loss carryforwards</t>
  </si>
  <si>
    <t>Intangibles</t>
  </si>
  <si>
    <t>Stock options</t>
  </si>
  <si>
    <t>Investment in equity method investee</t>
  </si>
  <si>
    <t>Other</t>
  </si>
  <si>
    <t>Financial basis in excess of tax basis of certain assets</t>
  </si>
  <si>
    <t>Less valuation allowance</t>
  </si>
  <si>
    <t>Net deferred tax asset</t>
  </si>
  <si>
    <t>Note 8 - Income Taxes - Net Operating Loss Carryforwards (Details)</t>
  </si>
  <si>
    <t>Tax Year 2019 [Member]</t>
  </si>
  <si>
    <t>NOL carryforward</t>
  </si>
  <si>
    <t>Tax Year 2018 [Member]</t>
  </si>
  <si>
    <t>Tax Year 2016 [Member]</t>
  </si>
  <si>
    <t>Note 9 - Accrued Expenses - Schedule of Accrued Expenses (Details) - USD ($)</t>
  </si>
  <si>
    <t>Employee costs</t>
  </si>
  <si>
    <t>Taxes other than income tax</t>
  </si>
  <si>
    <t>Interest</t>
  </si>
  <si>
    <t>Other, net</t>
  </si>
  <si>
    <t>Note 10 - Line of Credit and Notes Payable (Details Textual)</t>
  </si>
  <si>
    <t>1 Months Ended</t>
  </si>
  <si>
    <t>Nov. 30, 2018USD ($)</t>
  </si>
  <si>
    <t>Dec. 17, 2019USD ($)</t>
  </si>
  <si>
    <t>Oct. 31, 2018USD ($)</t>
  </si>
  <si>
    <t>Number of Term Loans Outstanding</t>
  </si>
  <si>
    <t>Term Loan [Member]</t>
  </si>
  <si>
    <t>Extinguishment of Debt, Amount</t>
  </si>
  <si>
    <t>Credit and Term Loan Agreement [Member] | Term Loan 1 [Member]</t>
  </si>
  <si>
    <t>Debt Instrument, Interest Rate, Effective Percentage</t>
  </si>
  <si>
    <t>3.66%</t>
  </si>
  <si>
    <t>Loans Payable, Total</t>
  </si>
  <si>
    <t>Debt Instrument, Periodic Payment, Principal</t>
  </si>
  <si>
    <t>Credit and Term Loan Agreement [Member] | Term Loan 1 [Member] | London Interbank Offered Rate (LIBOR) [Member]</t>
  </si>
  <si>
    <t>Debt Instrument, Basis Spread on Variable Rate</t>
  </si>
  <si>
    <t>1.40%</t>
  </si>
  <si>
    <t>Credit and Term Loan Agreement [Member] | Term Loan 2 [Member]</t>
  </si>
  <si>
    <t>Debt Instrument, Periodic Payment, Total</t>
  </si>
  <si>
    <t>Debt Instrument, Interest Rate, Stated Percentage</t>
  </si>
  <si>
    <t>4.40%</t>
  </si>
  <si>
    <t>Revolving Credit Facility [Member] | New Credit Agreement [Member]</t>
  </si>
  <si>
    <t>Line of Credit Facility, Maximum Borrowing Capacity</t>
  </si>
  <si>
    <t>5.00%</t>
  </si>
  <si>
    <t>Long-term Line of Credit, Total</t>
  </si>
  <si>
    <t>Fixed Charge Leverage Ratio, Maximum Requirement</t>
  </si>
  <si>
    <t>Percentage of Qualified Accounts Receivable Used in Determination of Maximum Borrowing Capacity of Line of Credit</t>
  </si>
  <si>
    <t>80.00%</t>
  </si>
  <si>
    <t>Percentage of Qualified Inventory Used in Determination of Maximum Borrowing Capacity of Line of Credit</t>
  </si>
  <si>
    <t>25.00%</t>
  </si>
  <si>
    <t>Line of Credit Facility, Current Borrowing Capacity</t>
  </si>
  <si>
    <t>Revolving Credit Facility [Member] | New Credit Agreement [Member] | Subsequent Event [Member]</t>
  </si>
  <si>
    <t>Revolving Credit Facility [Member] | Credit and Term Loan Agreement [Member]</t>
  </si>
  <si>
    <t>Line of Credit Facility, Fair Value of Amount Outstanding</t>
  </si>
  <si>
    <t>Note 11 - Stock-based Compensation (Details Textual) - USD ($)</t>
  </si>
  <si>
    <t>Oct. 31, 2018</t>
  </si>
  <si>
    <t>Mar. 31, 2018</t>
  </si>
  <si>
    <t>Mar. 31, 2017</t>
  </si>
  <si>
    <t>Share-based Compensation Arrangement by Share-based Payment Award, Options, Grants in Period, Gross</t>
  </si>
  <si>
    <t>Share-based Payment Arrangement, Nonvested Award, Cost Not yet Recognized, Amount, Total</t>
  </si>
  <si>
    <t>Share-based Payment Arrangement, Option [Member]</t>
  </si>
  <si>
    <t>Share-based Compensation Arrangement by Share-based Payment Award, Fair Value Assumptions, Expected Dividend Rate</t>
  </si>
  <si>
    <t>Nonqualified Stock Options [Member]</t>
  </si>
  <si>
    <t>0.00%</t>
  </si>
  <si>
    <t>Employees [Member]</t>
  </si>
  <si>
    <t>Share-based Compensation Arrangement by Share-based Payment Award, Award Vesting Period</t>
  </si>
  <si>
    <t>4 years</t>
  </si>
  <si>
    <t>Employees [Member] | Share-based Payment Arrangement, Option [Member]</t>
  </si>
  <si>
    <t>Share-based Compensation Arrangement by Share-based Payment Award, Expiration Period</t>
  </si>
  <si>
    <t>Employees [Member] | Maximum [Member]</t>
  </si>
  <si>
    <t>Board Of Directors [Member] | Share-based Payment Arrangement, Option [Member]</t>
  </si>
  <si>
    <t>Board of Directors Chairman [Member] | Restricted Stock [Member]</t>
  </si>
  <si>
    <t>Share-based Compensation Arrangement by Share-based Payment Award, Equity Instruments Other than Options, Grants in Period</t>
  </si>
  <si>
    <t>Share-based Compensation Arrangement by Share-based Payment Award, Equity Instruments Other than Options, Granted in Period, Fair Value</t>
  </si>
  <si>
    <t>Board of Directors Chairman [Member] | Restricted Stock [Member] | Vest 20% Per Year [Member]</t>
  </si>
  <si>
    <t>Share-based Compensation Arrangement by Share-based Payment Award, Award Vesting Rights, Percentage</t>
  </si>
  <si>
    <t>20.00%</t>
  </si>
  <si>
    <t>The 2015 Incentive Stock Plan [Member]</t>
  </si>
  <si>
    <t>Common Stock, Capital Shares Reserved for Future Issuance</t>
  </si>
  <si>
    <t>Share-based Compensation Arrangement by Share-based Payment Award, Number of Shares Available for Grant</t>
  </si>
  <si>
    <t>Note 11 - Stock-based Compensation - Summary of the Status of the Company's Stock Options (Details)</t>
  </si>
  <si>
    <t>Sep. 30, 2019USD ($)$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Exercised, aggregate intrinsic value | $</t>
  </si>
  <si>
    <t>Expired (in shares) | shares</t>
  </si>
  <si>
    <t>Expired, weighted average exercise price (in dollars per share) | $ / shares</t>
  </si>
  <si>
    <t>Forfeited (in shares) | shares</t>
  </si>
  <si>
    <t>Forfeited, weighted average exercise price (in dollars per share) | $ / shares</t>
  </si>
  <si>
    <t>Outstanding, aggregate intrinsic value | $</t>
  </si>
  <si>
    <t>[1]</t>
  </si>
  <si>
    <t>Exercisable (in shares) | shares</t>
  </si>
  <si>
    <t>Exercisable, weighted average exercise price (in dollars per share) | $ / shares</t>
  </si>
  <si>
    <t>Exercisable, aggregate intrinsic value | $</t>
  </si>
  <si>
    <t>For stock options outstanding.</t>
  </si>
  <si>
    <t>Note 11 - Stock-based Compensation - Outstanding and Exercisable Stock Options (Details)</t>
  </si>
  <si>
    <t>Stock Options Outstanding (in shares)</t>
  </si>
  <si>
    <t>Exercisable Stock Options Outstanding (in shares)</t>
  </si>
  <si>
    <t>Aggregate Intrinsic Value | $</t>
  </si>
  <si>
    <t>Exercise Price Range 1 [Member]</t>
  </si>
  <si>
    <t>Exercise Price (in dollars per share) | $ / shares</t>
  </si>
  <si>
    <t>Remaining Contractual Life (Year)</t>
  </si>
  <si>
    <t>9 years 182 days</t>
  </si>
  <si>
    <t>Exercise Price Range 2 [Member]</t>
  </si>
  <si>
    <t>9 years 109 days</t>
  </si>
  <si>
    <t>Exercise Price Range 3 [Member]</t>
  </si>
  <si>
    <t>9 years</t>
  </si>
  <si>
    <t>Exercise Price Range 4 [Member]</t>
  </si>
  <si>
    <t>7 years 219 days</t>
  </si>
  <si>
    <t>Exercise Price Range 5 [Member]</t>
  </si>
  <si>
    <t>7 years 146 days</t>
  </si>
  <si>
    <t>Exercise Price Range 6 [Member]</t>
  </si>
  <si>
    <t>4 years 182 days</t>
  </si>
  <si>
    <t>Exercise Price Range 7 [Member]</t>
  </si>
  <si>
    <t>2 years 182 days</t>
  </si>
  <si>
    <t>Note 11 - Stock-based Compensation - Estimated Fair Value of Stock Options (Details) - Share-based Payment Arrangement, Option [Member] - USD ($)</t>
  </si>
  <si>
    <t>Estimated fair value of options at grant date</t>
  </si>
  <si>
    <t>Average expected life (years) (Year)</t>
  </si>
  <si>
    <t>6 years</t>
  </si>
  <si>
    <t>Average expected volatile factor</t>
  </si>
  <si>
    <t>29.00%</t>
  </si>
  <si>
    <t>35.00%</t>
  </si>
  <si>
    <t>Average risk-free interest rate</t>
  </si>
  <si>
    <t>2.80%</t>
  </si>
  <si>
    <t>2.40%</t>
  </si>
  <si>
    <t>Average expected dividend yield</t>
  </si>
  <si>
    <t>Note 11 - Stock-based Compensation - Compensation Expense Related to Stock Options (Details) - Share-based Payment Arrangement, Option [Member] - USD ($)</t>
  </si>
  <si>
    <t>Compensation expense</t>
  </si>
  <si>
    <t>Fiscal Year 2012 [Member]</t>
  </si>
  <si>
    <t>Fiscal Year 2014 [Member]</t>
  </si>
  <si>
    <t>Fiscal Year 2016 [Member]</t>
  </si>
  <si>
    <t>Fiscal Year 2017 [Member]</t>
  </si>
  <si>
    <t>Fiscal Year 2019 [Member]</t>
  </si>
  <si>
    <t>Note 11 - Stock-based Compensation - Compensation Expense Related to Restricted Stock (Details) - Restricted Stock [Member] - USD ($)</t>
  </si>
  <si>
    <t>Fiscal Year 2014 Grants [Member]</t>
  </si>
  <si>
    <t>Fiscal Year 2016 Grant [Member]</t>
  </si>
  <si>
    <t>Fiscal Year 2017 Grants [Member]</t>
  </si>
  <si>
    <t>Fiscal Year 2018 Grants [Member]</t>
  </si>
  <si>
    <t>Fiscal Year 2019 Grants [Member]</t>
  </si>
  <si>
    <t>Note 12 - Retirement Plan (Details Textual) - USD ($) $ in Millions</t>
  </si>
  <si>
    <t>Number of Years of Employee Service Required to Be Eligible for 401k Plan</t>
  </si>
  <si>
    <t>1 year</t>
  </si>
  <si>
    <t>Defined Contribution Plan, Cost</t>
  </si>
  <si>
    <t>Note 13 - Earnings Per Share - Basic and Diluted Earnings Per Share (Details) - USD ($)</t>
  </si>
  <si>
    <t>Dec. 31, 2018</t>
  </si>
  <si>
    <t>Jun. 30, 2018</t>
  </si>
  <si>
    <t>Dec. 31, 2017</t>
  </si>
  <si>
    <t>Jun. 30, 2017</t>
  </si>
  <si>
    <t>Dec. 31, 2016</t>
  </si>
  <si>
    <t>Net loss attributable to common shareholders</t>
  </si>
  <si>
    <t>Stock options (in shares)</t>
  </si>
  <si>
    <t>Diluted weighted average shares (in shares)</t>
  </si>
  <si>
    <t>Note 13 - Earnings Per Share - Anti-dilutive Securities (Details) - $ / shares</t>
  </si>
  <si>
    <t>Stock options excluded (in shares)</t>
  </si>
  <si>
    <t>Weighted average exercise price of stock options (in dollars per share)</t>
  </si>
  <si>
    <t>Average market price of common stock (in dollars per share)</t>
  </si>
  <si>
    <t>Note 14 - Related Parties (Details Textual) - USD ($) $ in Thousands</t>
  </si>
  <si>
    <t>Company Owned by Employees [Member]</t>
  </si>
  <si>
    <t>Payments for Rent</t>
  </si>
  <si>
    <t>David E. Chhymiak [Member]</t>
  </si>
  <si>
    <t>Percentage of Outstanding Common Stock Owned by a Related Party</t>
  </si>
  <si>
    <t>26.00%</t>
  </si>
  <si>
    <t>Kenneth A. Chymiak [Member]</t>
  </si>
  <si>
    <t>19.00%</t>
  </si>
  <si>
    <t>Leveling 8 [Member] | Transition Services [Member]</t>
  </si>
  <si>
    <t>Related Party Transaction, Amounts of Transaction</t>
  </si>
  <si>
    <t>Leveling 8 [Member] | Cable TV Business Segment [Member]</t>
  </si>
  <si>
    <t>Note 15 - Commitments and Contingencies (Details Textual) - USD ($) $ in Thousands</t>
  </si>
  <si>
    <t>Finance Lease, Right-of-Use Asset</t>
  </si>
  <si>
    <t>Finance Lease, Right-of-Use Asset, Accumulated Amortization</t>
  </si>
  <si>
    <t>Sublease, Income, Monthly</t>
  </si>
  <si>
    <t>Operating Lease, Expense</t>
  </si>
  <si>
    <t>Other Current Liabilities [Member]</t>
  </si>
  <si>
    <t>Finance Lease, Liability, Current</t>
  </si>
  <si>
    <t>Other Noncurrent Liabilities [Member]</t>
  </si>
  <si>
    <t>Finance Lease, Liability, Noncurrent</t>
  </si>
  <si>
    <t>Note 15 - Commitments and Contingencies - Minimum Annual Future Obligations Under Capital Leases (Details)</t>
  </si>
  <si>
    <t>Note 15 - Commitments and Contingencies - Minimum Annual Future Obligations for Operating Leases (Details)</t>
  </si>
  <si>
    <t>Note 16 - Segment Reporting - Segment Reporting Information (Details) - USD ($)</t>
  </si>
  <si>
    <t>Operating income (loss)</t>
  </si>
  <si>
    <t>Segment assets</t>
  </si>
  <si>
    <t>Cable TV [Member] | Discontinued Operations [Member]</t>
  </si>
  <si>
    <t>Operating Segments [Member] | Wireless [Member]</t>
  </si>
  <si>
    <t>Operating Segments [Member] | Telco [Member]</t>
  </si>
  <si>
    <t>Segment Reconciling Items [Member]</t>
  </si>
  <si>
    <t>Note 17 - Quarterly Results of Operations (Unaudited) - Summary of Quarterly Results of Operations (Details) - USD ($)</t>
  </si>
  <si>
    <t>Basic loss from continuing operations per common share (in dollars per share)</t>
  </si>
  <si>
    <t>Diluted loss from continuing operations per common shar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0361292</v>
      </c>
    </row>
    <row r="15" spans="1:4">
      <c r="A15" s="4" t="s">
        <v>26</v>
      </c>
      <c r="D15" s="6" t="n">
        <v>7825604</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242143</v>
      </c>
      <c r="C3" s="6" t="n">
        <v>3129280</v>
      </c>
    </row>
    <row r="4" spans="1:3">
      <c r="A4" s="4" t="s">
        <v>43</v>
      </c>
      <c r="B4" s="5" t="n">
        <v>351909</v>
      </c>
      <c r="C4" s="4" t="s">
        <v>44</v>
      </c>
    </row>
    <row r="5" spans="1:3">
      <c r="A5" s="4" t="s">
        <v>45</v>
      </c>
      <c r="B5" s="5" t="n">
        <v>4826716</v>
      </c>
      <c r="C5" s="5" t="n">
        <v>2578998</v>
      </c>
    </row>
    <row r="6" spans="1:3">
      <c r="A6" s="4" t="s">
        <v>46</v>
      </c>
      <c r="B6" s="5" t="n">
        <v>2691232</v>
      </c>
      <c r="C6" s="4" t="s">
        <v>44</v>
      </c>
    </row>
    <row r="7" spans="1:3">
      <c r="A7" s="4" t="s">
        <v>47</v>
      </c>
      <c r="B7" s="5" t="n">
        <v>1400000</v>
      </c>
      <c r="C7" s="4" t="s">
        <v>44</v>
      </c>
    </row>
    <row r="8" spans="1:3">
      <c r="A8" s="4" t="s">
        <v>48</v>
      </c>
      <c r="B8" s="5" t="n">
        <v>21350</v>
      </c>
      <c r="C8" s="5" t="n">
        <v>178766</v>
      </c>
    </row>
    <row r="9" spans="1:3">
      <c r="A9" s="4" t="s">
        <v>49</v>
      </c>
      <c r="B9" s="5" t="n">
        <v>7625573</v>
      </c>
      <c r="C9" s="5" t="n">
        <v>7462491</v>
      </c>
    </row>
    <row r="10" spans="1:3">
      <c r="A10" s="4" t="s">
        <v>50</v>
      </c>
      <c r="B10" s="5" t="n">
        <v>543762</v>
      </c>
      <c r="C10" s="5" t="n">
        <v>253405</v>
      </c>
    </row>
    <row r="11" spans="1:3">
      <c r="A11" s="4" t="s">
        <v>51</v>
      </c>
      <c r="B11" s="5" t="n">
        <v>262462</v>
      </c>
      <c r="C11" s="4" t="s">
        <v>44</v>
      </c>
    </row>
    <row r="12" spans="1:3">
      <c r="A12" s="4" t="s">
        <v>52</v>
      </c>
      <c r="B12" s="4" t="s">
        <v>44</v>
      </c>
      <c r="C12" s="5" t="n">
        <v>16925526</v>
      </c>
    </row>
    <row r="13" spans="1:3">
      <c r="A13" s="4" t="s">
        <v>53</v>
      </c>
      <c r="B13" s="5" t="n">
        <v>18965147</v>
      </c>
      <c r="C13" s="5" t="n">
        <v>30528466</v>
      </c>
    </row>
    <row r="14" spans="1:3">
      <c r="A14" s="3" t="s">
        <v>54</v>
      </c>
    </row>
    <row r="15" spans="1:3">
      <c r="A15" s="4" t="s">
        <v>55</v>
      </c>
      <c r="B15" s="5" t="n">
        <v>2475545</v>
      </c>
      <c r="C15" s="5" t="n">
        <v>1084024</v>
      </c>
    </row>
    <row r="16" spans="1:3">
      <c r="A16" s="4" t="s">
        <v>56</v>
      </c>
      <c r="B16" s="5" t="n">
        <v>190984</v>
      </c>
      <c r="C16" s="5" t="n">
        <v>190984</v>
      </c>
    </row>
    <row r="17" spans="1:3">
      <c r="A17" s="4" t="s">
        <v>57</v>
      </c>
      <c r="B17" s="5" t="n">
        <v>2666529</v>
      </c>
      <c r="C17" s="5" t="n">
        <v>1275008</v>
      </c>
    </row>
    <row r="18" spans="1:3">
      <c r="A18" s="4" t="s">
        <v>58</v>
      </c>
      <c r="B18" s="5" t="n">
        <v>-835424</v>
      </c>
      <c r="C18" s="5" t="n">
        <v>-773312</v>
      </c>
    </row>
    <row r="19" spans="1:3">
      <c r="A19" s="4" t="s">
        <v>59</v>
      </c>
      <c r="B19" s="5" t="n">
        <v>1831105</v>
      </c>
      <c r="C19" s="5" t="n">
        <v>501696</v>
      </c>
    </row>
    <row r="20" spans="1:3">
      <c r="A20" s="4" t="s">
        <v>60</v>
      </c>
      <c r="B20" s="5" t="n">
        <v>4975000</v>
      </c>
      <c r="C20" s="4" t="s">
        <v>44</v>
      </c>
    </row>
    <row r="21" spans="1:3">
      <c r="A21" s="4" t="s">
        <v>61</v>
      </c>
      <c r="B21" s="4" t="s">
        <v>44</v>
      </c>
      <c r="C21" s="5" t="n">
        <v>49000</v>
      </c>
    </row>
    <row r="22" spans="1:3">
      <c r="A22" s="4" t="s">
        <v>62</v>
      </c>
      <c r="B22" s="5" t="n">
        <v>6002998</v>
      </c>
      <c r="C22" s="5" t="n">
        <v>6844398</v>
      </c>
    </row>
    <row r="23" spans="1:3">
      <c r="A23" s="4" t="s">
        <v>63</v>
      </c>
      <c r="B23" s="5" t="n">
        <v>4877739</v>
      </c>
      <c r="C23" s="5" t="n">
        <v>4820185</v>
      </c>
    </row>
    <row r="24" spans="1:3">
      <c r="A24" s="4" t="s">
        <v>64</v>
      </c>
      <c r="B24" s="5" t="n">
        <v>176355</v>
      </c>
      <c r="C24" s="5" t="n">
        <v>125903</v>
      </c>
    </row>
    <row r="25" spans="1:3">
      <c r="A25" s="4" t="s">
        <v>65</v>
      </c>
      <c r="B25" s="4" t="s">
        <v>44</v>
      </c>
      <c r="C25" s="5" t="n">
        <v>1524972</v>
      </c>
    </row>
    <row r="26" spans="1:3">
      <c r="A26" s="4" t="s">
        <v>66</v>
      </c>
      <c r="B26" s="5" t="n">
        <v>36828344</v>
      </c>
      <c r="C26" s="5" t="n">
        <v>44394620</v>
      </c>
    </row>
    <row r="27" spans="1:3">
      <c r="A27" s="3" t="s">
        <v>67</v>
      </c>
    </row>
    <row r="28" spans="1:3">
      <c r="A28" s="4" t="s">
        <v>68</v>
      </c>
      <c r="B28" s="5" t="n">
        <v>4730537</v>
      </c>
      <c r="C28" s="5" t="n">
        <v>3300388</v>
      </c>
    </row>
    <row r="29" spans="1:3">
      <c r="A29" s="4" t="s">
        <v>69</v>
      </c>
      <c r="B29" s="5" t="n">
        <v>1617911</v>
      </c>
      <c r="C29" s="5" t="n">
        <v>711936</v>
      </c>
    </row>
    <row r="30" spans="1:3">
      <c r="A30" s="4" t="s">
        <v>70</v>
      </c>
      <c r="B30" s="5" t="n">
        <v>97478</v>
      </c>
      <c r="C30" s="4" t="s">
        <v>44</v>
      </c>
    </row>
    <row r="31" spans="1:3">
      <c r="A31" s="4" t="s">
        <v>71</v>
      </c>
      <c r="B31" s="4" t="s">
        <v>44</v>
      </c>
      <c r="C31" s="5" t="n">
        <v>1996279</v>
      </c>
    </row>
    <row r="32" spans="1:3">
      <c r="A32" s="4" t="s">
        <v>72</v>
      </c>
      <c r="B32" s="5" t="n">
        <v>757867</v>
      </c>
      <c r="C32" s="5" t="n">
        <v>664374</v>
      </c>
    </row>
    <row r="33" spans="1:3">
      <c r="A33" s="4" t="s">
        <v>73</v>
      </c>
      <c r="B33" s="4" t="s">
        <v>44</v>
      </c>
      <c r="C33" s="5" t="n">
        <v>2392780</v>
      </c>
    </row>
    <row r="34" spans="1:3">
      <c r="A34" s="4" t="s">
        <v>74</v>
      </c>
      <c r="B34" s="5" t="n">
        <v>7203793</v>
      </c>
      <c r="C34" s="5" t="n">
        <v>9065757</v>
      </c>
    </row>
    <row r="35" spans="1:3">
      <c r="A35" s="4" t="s">
        <v>75</v>
      </c>
      <c r="B35" s="5" t="n">
        <v>177951</v>
      </c>
      <c r="C35" s="5" t="n">
        <v>801612</v>
      </c>
    </row>
    <row r="36" spans="1:3">
      <c r="A36" s="4" t="s">
        <v>76</v>
      </c>
      <c r="B36" s="5" t="n">
        <v>7381744</v>
      </c>
      <c r="C36" s="5" t="n">
        <v>9867369</v>
      </c>
    </row>
    <row r="37" spans="1:3">
      <c r="A37" s="3" t="s">
        <v>77</v>
      </c>
    </row>
    <row r="38" spans="1:3">
      <c r="A38" s="4" t="s">
        <v>78</v>
      </c>
      <c r="B38" s="5" t="n">
        <v>108620</v>
      </c>
      <c r="C38" s="5" t="n">
        <v>108068</v>
      </c>
    </row>
    <row r="39" spans="1:3">
      <c r="A39" s="4" t="s">
        <v>79</v>
      </c>
      <c r="B39" s="5" t="n">
        <v>-4377103</v>
      </c>
      <c r="C39" s="5" t="n">
        <v>-4598343</v>
      </c>
    </row>
    <row r="40" spans="1:3">
      <c r="A40" s="4" t="s">
        <v>80</v>
      </c>
      <c r="B40" s="5" t="n">
        <v>34715097</v>
      </c>
      <c r="C40" s="5" t="n">
        <v>40017540</v>
      </c>
    </row>
    <row r="41" spans="1:3">
      <c r="A41" s="4" t="s">
        <v>81</v>
      </c>
      <c r="B41" s="5" t="n">
        <v>30446614</v>
      </c>
      <c r="C41" s="5" t="n">
        <v>35527265</v>
      </c>
    </row>
    <row r="42" spans="1:3">
      <c r="A42" s="4" t="s">
        <v>82</v>
      </c>
      <c r="B42" s="5" t="n">
        <v>-1000014</v>
      </c>
      <c r="C42" s="5" t="n">
        <v>-1000014</v>
      </c>
    </row>
    <row r="43" spans="1:3">
      <c r="A43" s="4" t="s">
        <v>83</v>
      </c>
      <c r="B43" s="5" t="n">
        <v>29446600</v>
      </c>
      <c r="C43" s="5" t="n">
        <v>34527251</v>
      </c>
    </row>
    <row r="44" spans="1:3">
      <c r="A44" s="4" t="s">
        <v>84</v>
      </c>
      <c r="B44" s="6" t="n">
        <v>36828344</v>
      </c>
      <c r="C44" s="6" t="n">
        <v>44394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7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7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77</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7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40</v>
      </c>
    </row>
    <row r="2" spans="1:3">
      <c r="A2" s="4" t="s">
        <v>86</v>
      </c>
      <c r="B2" s="6" t="n">
        <v>150000</v>
      </c>
      <c r="C2" s="6" t="n">
        <v>150000</v>
      </c>
    </row>
    <row r="3" spans="1:3">
      <c r="A3" s="4" t="s">
        <v>87</v>
      </c>
      <c r="B3" s="6" t="n">
        <v>1275000</v>
      </c>
      <c r="C3" s="6" t="n">
        <v>815000</v>
      </c>
    </row>
    <row r="4" spans="1:3">
      <c r="A4" s="4" t="s">
        <v>88</v>
      </c>
      <c r="B4" s="7" t="n">
        <v>0.01</v>
      </c>
      <c r="C4" s="7" t="n">
        <v>0.01</v>
      </c>
    </row>
    <row r="5" spans="1:3">
      <c r="A5" s="4" t="s">
        <v>89</v>
      </c>
      <c r="B5" s="5" t="n">
        <v>30000000</v>
      </c>
      <c r="C5" s="5" t="n">
        <v>30000000</v>
      </c>
    </row>
    <row r="6" spans="1:3">
      <c r="A6" s="4" t="s">
        <v>90</v>
      </c>
      <c r="B6" s="5" t="n">
        <v>10861950</v>
      </c>
      <c r="C6" s="5" t="n">
        <v>10806803</v>
      </c>
    </row>
    <row r="7" spans="1:3">
      <c r="A7" s="4" t="s">
        <v>91</v>
      </c>
      <c r="B7" s="5" t="n">
        <v>10361292</v>
      </c>
      <c r="C7" s="5" t="n">
        <v>10306145</v>
      </c>
    </row>
    <row r="8" spans="1:3">
      <c r="A8" s="4" t="s">
        <v>92</v>
      </c>
      <c r="B8" s="5" t="n">
        <v>500658</v>
      </c>
      <c r="C8" s="5" t="n">
        <v>500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77</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7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7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row>
    <row r="9" spans="1:2">
      <c r="A9" s="3" t="s">
        <v>277</v>
      </c>
    </row>
    <row r="10" spans="1:2">
      <c r="A10" s="4" t="s">
        <v>317</v>
      </c>
      <c r="B10"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277</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77</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37</v>
      </c>
      <c r="B1" s="2" t="s">
        <v>338</v>
      </c>
      <c r="N1" s="2" t="s">
        <v>1</v>
      </c>
    </row>
    <row r="2" spans="1:17">
      <c r="B2" s="2" t="s">
        <v>339</v>
      </c>
      <c r="C2" s="2" t="s">
        <v>340</v>
      </c>
      <c r="D2" s="2" t="s">
        <v>341</v>
      </c>
      <c r="E2" s="2" t="s">
        <v>342</v>
      </c>
      <c r="F2" s="2" t="s">
        <v>343</v>
      </c>
      <c r="G2" s="2" t="s">
        <v>344</v>
      </c>
      <c r="H2" s="2" t="s">
        <v>345</v>
      </c>
      <c r="I2" s="2" t="s">
        <v>346</v>
      </c>
      <c r="J2" s="2" t="s">
        <v>347</v>
      </c>
      <c r="K2" s="2" t="s">
        <v>348</v>
      </c>
      <c r="L2" s="2" t="s">
        <v>349</v>
      </c>
      <c r="M2" s="2" t="s">
        <v>350</v>
      </c>
      <c r="N2" s="2" t="s">
        <v>339</v>
      </c>
      <c r="O2" s="2" t="s">
        <v>343</v>
      </c>
      <c r="P2" s="2" t="s">
        <v>347</v>
      </c>
      <c r="Q2" s="2" t="s">
        <v>351</v>
      </c>
    </row>
    <row r="3" spans="1:17">
      <c r="A3" s="4" t="s">
        <v>352</v>
      </c>
      <c r="N3" s="6" t="n">
        <v>400000</v>
      </c>
      <c r="O3" s="6" t="n">
        <v>100000</v>
      </c>
      <c r="P3" s="6" t="n">
        <v>200000</v>
      </c>
    </row>
    <row r="4" spans="1:17">
      <c r="A4" s="4" t="s">
        <v>353</v>
      </c>
      <c r="N4" s="5" t="n">
        <v>57000</v>
      </c>
    </row>
    <row r="5" spans="1:17">
      <c r="A5" s="4" t="s">
        <v>354</v>
      </c>
      <c r="N5" s="5" t="n">
        <v>600000</v>
      </c>
      <c r="O5" s="5" t="n">
        <v>500000</v>
      </c>
      <c r="P5" s="5" t="n">
        <v>400000</v>
      </c>
    </row>
    <row r="6" spans="1:17">
      <c r="A6" s="4" t="s">
        <v>355</v>
      </c>
      <c r="B6" s="6" t="n">
        <v>6810097</v>
      </c>
      <c r="C6" s="6" t="n">
        <v>12889939</v>
      </c>
      <c r="D6" s="6" t="n">
        <v>17559315</v>
      </c>
      <c r="E6" s="6" t="n">
        <v>17858946</v>
      </c>
      <c r="F6" s="6" t="n">
        <v>6458360</v>
      </c>
      <c r="G6" s="6" t="n">
        <v>7004431</v>
      </c>
      <c r="H6" s="6" t="n">
        <v>7674997</v>
      </c>
      <c r="I6" s="6" t="n">
        <v>6335494</v>
      </c>
      <c r="J6" s="6" t="n">
        <v>5521002</v>
      </c>
      <c r="K6" s="6" t="n">
        <v>6297791</v>
      </c>
      <c r="L6" s="6" t="n">
        <v>6952487</v>
      </c>
      <c r="M6" s="6" t="n">
        <v>7136291</v>
      </c>
    </row>
    <row r="7" spans="1:17">
      <c r="A7" s="4" t="s">
        <v>356</v>
      </c>
    </row>
    <row r="8" spans="1:17">
      <c r="A8" s="4" t="s">
        <v>357</v>
      </c>
      <c r="Q8" s="6" t="n">
        <v>5400000</v>
      </c>
    </row>
    <row r="9" spans="1:17">
      <c r="A9" s="4" t="s">
        <v>358</v>
      </c>
      <c r="Q9" s="6" t="n">
        <v>5400000</v>
      </c>
    </row>
    <row r="10" spans="1:17">
      <c r="A10" s="4" t="s">
        <v>359</v>
      </c>
    </row>
    <row r="11" spans="1:17">
      <c r="A11" s="4" t="s">
        <v>360</v>
      </c>
      <c r="O11" s="5" t="n">
        <v>667000</v>
      </c>
      <c r="P11" s="5" t="n">
        <v>1000000</v>
      </c>
    </row>
    <row r="12" spans="1:17">
      <c r="A12" s="4" t="s">
        <v>361</v>
      </c>
    </row>
    <row r="13" spans="1:17">
      <c r="A13" s="4" t="s">
        <v>355</v>
      </c>
      <c r="N13" s="6" t="n">
        <v>2400000</v>
      </c>
      <c r="O13" s="6" t="n">
        <v>2900000</v>
      </c>
      <c r="P13" s="6" t="n">
        <v>3100000</v>
      </c>
    </row>
    <row r="14" spans="1:17">
      <c r="A14" s="4" t="s">
        <v>362</v>
      </c>
    </row>
    <row r="15" spans="1:17">
      <c r="A15" s="4" t="s">
        <v>363</v>
      </c>
      <c r="N15" s="5" t="n">
        <v>1</v>
      </c>
    </row>
    <row r="16" spans="1:17">
      <c r="A16" s="4" t="s">
        <v>364</v>
      </c>
    </row>
    <row r="17" spans="1:17">
      <c r="A17" s="4" t="s">
        <v>365</v>
      </c>
      <c r="N17" s="4" t="s">
        <v>366</v>
      </c>
    </row>
    <row r="18" spans="1:17">
      <c r="A18" s="4" t="s">
        <v>367</v>
      </c>
    </row>
    <row r="19" spans="1:17">
      <c r="A19" s="4" t="s">
        <v>368</v>
      </c>
      <c r="N19" s="4" t="s">
        <v>369</v>
      </c>
      <c r="O19" s="4" t="s">
        <v>369</v>
      </c>
    </row>
    <row r="20" spans="1:17">
      <c r="A20" s="4" t="s">
        <v>370</v>
      </c>
    </row>
    <row r="21" spans="1:17">
      <c r="A21" s="4" t="s">
        <v>371</v>
      </c>
      <c r="N21" s="6" t="n">
        <v>200000</v>
      </c>
    </row>
    <row r="22" spans="1:17">
      <c r="A22" s="4" t="s">
        <v>372</v>
      </c>
    </row>
    <row r="23" spans="1:17">
      <c r="A23" s="4" t="s">
        <v>368</v>
      </c>
      <c r="N23" s="4" t="s">
        <v>373</v>
      </c>
    </row>
    <row r="24" spans="1:17">
      <c r="A24" s="4" t="s">
        <v>374</v>
      </c>
    </row>
    <row r="25" spans="1:17">
      <c r="A25" s="4" t="s">
        <v>368</v>
      </c>
      <c r="N25" s="4" t="s">
        <v>369</v>
      </c>
    </row>
    <row r="26" spans="1:17">
      <c r="A26" s="4" t="s">
        <v>375</v>
      </c>
    </row>
    <row r="27" spans="1:17">
      <c r="A27" s="4" t="s">
        <v>376</v>
      </c>
      <c r="N27" s="4" t="s">
        <v>373</v>
      </c>
    </row>
    <row r="28" spans="1:17">
      <c r="A28" s="4" t="s">
        <v>377</v>
      </c>
    </row>
    <row r="29" spans="1:17">
      <c r="A29" s="4" t="s">
        <v>376</v>
      </c>
      <c r="N29" s="4" t="s">
        <v>378</v>
      </c>
    </row>
    <row r="30" spans="1:17">
      <c r="A30" s="4" t="s">
        <v>379</v>
      </c>
    </row>
    <row r="31" spans="1:17">
      <c r="A31" s="4" t="s">
        <v>376</v>
      </c>
      <c r="N31" s="4" t="s">
        <v>380</v>
      </c>
    </row>
    <row r="32" spans="1:17">
      <c r="A32" s="4" t="s">
        <v>381</v>
      </c>
    </row>
    <row r="33" spans="1:17">
      <c r="A33" s="4" t="s">
        <v>376</v>
      </c>
      <c r="N33" s="4" t="s">
        <v>369</v>
      </c>
    </row>
  </sheetData>
  <mergeCells count="3">
    <mergeCell ref="A1:A2"/>
    <mergeCell ref="B1:M1"/>
    <mergeCell ref="N1:P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40</v>
      </c>
      <c r="D2" s="2" t="s">
        <v>94</v>
      </c>
    </row>
    <row r="3" spans="1:4">
      <c r="A3" s="4" t="s">
        <v>383</v>
      </c>
      <c r="B3" s="6" t="n">
        <v>55118297</v>
      </c>
      <c r="C3" s="6" t="n">
        <v>27473282</v>
      </c>
      <c r="D3" s="6" t="n">
        <v>25907571</v>
      </c>
    </row>
    <row r="4" spans="1:4">
      <c r="A4" s="4" t="s">
        <v>384</v>
      </c>
    </row>
    <row r="5" spans="1:4">
      <c r="A5" s="4" t="s">
        <v>365</v>
      </c>
      <c r="B5" s="4" t="s">
        <v>366</v>
      </c>
    </row>
    <row r="6" spans="1:4">
      <c r="A6" s="4" t="s">
        <v>385</v>
      </c>
    </row>
    <row r="7" spans="1:4">
      <c r="A7" s="4" t="s">
        <v>383</v>
      </c>
      <c r="B7" s="6" t="n">
        <v>2400000</v>
      </c>
      <c r="C7" s="5" t="n">
        <v>2900000</v>
      </c>
      <c r="D7" s="5" t="n">
        <v>3100000</v>
      </c>
    </row>
    <row r="8" spans="1:4">
      <c r="A8" s="4" t="s">
        <v>386</v>
      </c>
      <c r="B8" s="5" t="n">
        <v>2700000</v>
      </c>
      <c r="C8" s="5" t="n">
        <v>0</v>
      </c>
      <c r="D8" s="5" t="n">
        <v>0</v>
      </c>
    </row>
    <row r="9" spans="1:4">
      <c r="A9" s="4" t="s">
        <v>387</v>
      </c>
      <c r="B9" s="6" t="n">
        <v>100000</v>
      </c>
      <c r="C9" s="6" t="n">
        <v>0</v>
      </c>
      <c r="D9"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8</v>
      </c>
      <c r="B1" s="2" t="s">
        <v>1</v>
      </c>
    </row>
    <row r="2" spans="1:4">
      <c r="B2" s="2" t="s">
        <v>2</v>
      </c>
      <c r="C2" s="2" t="s">
        <v>40</v>
      </c>
      <c r="D2" s="2" t="s">
        <v>94</v>
      </c>
    </row>
    <row r="3" spans="1:4">
      <c r="A3" s="4" t="s">
        <v>95</v>
      </c>
      <c r="B3" s="6" t="n">
        <v>55118297</v>
      </c>
      <c r="C3" s="6" t="n">
        <v>27473282</v>
      </c>
      <c r="D3" s="6" t="n">
        <v>25907571</v>
      </c>
    </row>
    <row r="4" spans="1:4">
      <c r="A4" s="4" t="s">
        <v>389</v>
      </c>
    </row>
    <row r="5" spans="1:4">
      <c r="A5" s="4" t="s">
        <v>95</v>
      </c>
      <c r="B5" s="5" t="n">
        <v>-54541</v>
      </c>
      <c r="C5" s="5" t="n">
        <v>-49414</v>
      </c>
      <c r="D5" s="5" t="n">
        <v>-86950</v>
      </c>
    </row>
    <row r="6" spans="1:4">
      <c r="A6" s="4" t="s">
        <v>390</v>
      </c>
    </row>
    <row r="7" spans="1:4">
      <c r="A7" s="4" t="s">
        <v>95</v>
      </c>
      <c r="B7" s="5" t="n">
        <v>32254303</v>
      </c>
      <c r="C7" s="5" t="n">
        <v>27522696</v>
      </c>
      <c r="D7" s="5" t="n">
        <v>25994521</v>
      </c>
    </row>
    <row r="8" spans="1:4">
      <c r="A8" s="4" t="s">
        <v>391</v>
      </c>
    </row>
    <row r="9" spans="1:4">
      <c r="A9" s="4" t="s">
        <v>95</v>
      </c>
      <c r="B9" s="5" t="n">
        <v>22918535</v>
      </c>
      <c r="C9" s="4" t="s">
        <v>44</v>
      </c>
      <c r="D9" s="4" t="s">
        <v>44</v>
      </c>
    </row>
    <row r="10" spans="1:4">
      <c r="A10" s="4" t="s">
        <v>392</v>
      </c>
    </row>
    <row r="11" spans="1:4">
      <c r="A11" s="4" t="s">
        <v>95</v>
      </c>
      <c r="B11" s="5" t="n">
        <v>-54541</v>
      </c>
      <c r="C11" s="5" t="n">
        <v>-49414</v>
      </c>
      <c r="D11" s="5" t="n">
        <v>-86950</v>
      </c>
    </row>
    <row r="12" spans="1:4">
      <c r="A12" s="4" t="s">
        <v>393</v>
      </c>
    </row>
    <row r="13" spans="1:4">
      <c r="A13" s="4" t="s">
        <v>95</v>
      </c>
      <c r="B13" s="5" t="n">
        <v>29391223</v>
      </c>
      <c r="C13" s="5" t="n">
        <v>25609108</v>
      </c>
      <c r="D13" s="5" t="n">
        <v>23991879</v>
      </c>
    </row>
    <row r="14" spans="1:4">
      <c r="A14" s="4" t="s">
        <v>394</v>
      </c>
    </row>
    <row r="15" spans="1:4">
      <c r="A15" s="4" t="s">
        <v>95</v>
      </c>
      <c r="B15" s="5" t="n">
        <v>43442</v>
      </c>
      <c r="C15" s="4" t="s">
        <v>44</v>
      </c>
      <c r="D15" s="4" t="s">
        <v>44</v>
      </c>
    </row>
    <row r="16" spans="1:4">
      <c r="A16" s="4" t="s">
        <v>395</v>
      </c>
    </row>
    <row r="17" spans="1:4">
      <c r="A17" s="4" t="s">
        <v>95</v>
      </c>
      <c r="B17" s="6" t="n">
        <v>2819638</v>
      </c>
      <c r="C17" s="6" t="n">
        <v>1913588</v>
      </c>
      <c r="D17" s="6" t="n">
        <v>200264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3</v>
      </c>
      <c r="B1" s="2" t="s">
        <v>1</v>
      </c>
    </row>
    <row r="2" spans="1:4">
      <c r="B2" s="2" t="s">
        <v>2</v>
      </c>
      <c r="C2" s="2" t="s">
        <v>40</v>
      </c>
      <c r="D2" s="2" t="s">
        <v>94</v>
      </c>
    </row>
    <row r="3" spans="1:4">
      <c r="A3" s="4" t="s">
        <v>95</v>
      </c>
      <c r="B3" s="6" t="n">
        <v>55118297</v>
      </c>
      <c r="C3" s="6" t="n">
        <v>27473282</v>
      </c>
      <c r="D3" s="6" t="n">
        <v>25907571</v>
      </c>
    </row>
    <row r="4" spans="1:4">
      <c r="A4" s="4" t="s">
        <v>96</v>
      </c>
      <c r="B4" s="5" t="n">
        <v>46025775</v>
      </c>
      <c r="C4" s="5" t="n">
        <v>20056067</v>
      </c>
      <c r="D4" s="5" t="n">
        <v>18835333</v>
      </c>
    </row>
    <row r="5" spans="1:4">
      <c r="A5" s="4" t="s">
        <v>97</v>
      </c>
      <c r="B5" s="5" t="n">
        <v>9092522</v>
      </c>
      <c r="C5" s="5" t="n">
        <v>7417215</v>
      </c>
      <c r="D5" s="5" t="n">
        <v>7072238</v>
      </c>
    </row>
    <row r="6" spans="1:4">
      <c r="A6" s="4" t="s">
        <v>98</v>
      </c>
      <c r="B6" s="5" t="n">
        <v>13068636</v>
      </c>
      <c r="C6" s="5" t="n">
        <v>10274113</v>
      </c>
      <c r="D6" s="5" t="n">
        <v>9988589</v>
      </c>
    </row>
    <row r="7" spans="1:4">
      <c r="A7" s="4" t="s">
        <v>99</v>
      </c>
      <c r="B7" s="4" t="s">
        <v>44</v>
      </c>
      <c r="C7" s="5" t="n">
        <v>941059</v>
      </c>
      <c r="D7" s="4" t="s">
        <v>44</v>
      </c>
    </row>
    <row r="8" spans="1:4">
      <c r="A8" s="4" t="s">
        <v>100</v>
      </c>
      <c r="B8" s="5" t="n">
        <v>-3976114</v>
      </c>
      <c r="C8" s="5" t="n">
        <v>-3797957</v>
      </c>
      <c r="D8" s="5" t="n">
        <v>-2916351</v>
      </c>
    </row>
    <row r="9" spans="1:4">
      <c r="A9" s="3" t="s">
        <v>101</v>
      </c>
    </row>
    <row r="10" spans="1:4">
      <c r="A10" s="4" t="s">
        <v>102</v>
      </c>
      <c r="B10" s="5" t="n">
        <v>96411</v>
      </c>
      <c r="C10" s="4" t="s">
        <v>44</v>
      </c>
      <c r="D10" s="4" t="s">
        <v>44</v>
      </c>
    </row>
    <row r="11" spans="1:4">
      <c r="A11" s="4" t="s">
        <v>103</v>
      </c>
      <c r="B11" s="5" t="n">
        <v>135505</v>
      </c>
      <c r="C11" s="5" t="n">
        <v>-258558</v>
      </c>
      <c r="D11" s="4" t="s">
        <v>44</v>
      </c>
    </row>
    <row r="12" spans="1:4">
      <c r="A12" s="4" t="s">
        <v>104</v>
      </c>
      <c r="B12" s="5" t="n">
        <v>-223999</v>
      </c>
      <c r="C12" s="4" t="s">
        <v>44</v>
      </c>
      <c r="D12" s="4" t="s">
        <v>44</v>
      </c>
    </row>
    <row r="13" spans="1:4">
      <c r="A13" s="4" t="s">
        <v>105</v>
      </c>
      <c r="B13" s="5" t="n">
        <v>-79902</v>
      </c>
      <c r="C13" s="5" t="n">
        <v>-210182</v>
      </c>
      <c r="D13" s="5" t="n">
        <v>-369394</v>
      </c>
    </row>
    <row r="14" spans="1:4">
      <c r="A14" s="4" t="s">
        <v>106</v>
      </c>
      <c r="B14" s="5" t="n">
        <v>-71985</v>
      </c>
      <c r="C14" s="5" t="n">
        <v>-468740</v>
      </c>
      <c r="D14" s="5" t="n">
        <v>-369394</v>
      </c>
    </row>
    <row r="15" spans="1:4">
      <c r="A15" s="4" t="s">
        <v>107</v>
      </c>
      <c r="B15" s="5" t="n">
        <v>-4048099</v>
      </c>
      <c r="C15" s="5" t="n">
        <v>-4266697</v>
      </c>
      <c r="D15" s="5" t="n">
        <v>-3285745</v>
      </c>
    </row>
    <row r="16" spans="1:4">
      <c r="A16" s="4" t="s">
        <v>108</v>
      </c>
      <c r="B16" s="5" t="n">
        <v>-13000</v>
      </c>
      <c r="C16" s="5" t="n">
        <v>1517000</v>
      </c>
      <c r="D16" s="5" t="n">
        <v>-830000</v>
      </c>
    </row>
    <row r="17" spans="1:4">
      <c r="A17" s="4" t="s">
        <v>109</v>
      </c>
      <c r="B17" s="5" t="n">
        <v>-4035099</v>
      </c>
      <c r="C17" s="5" t="n">
        <v>-5783697</v>
      </c>
      <c r="D17" s="5" t="n">
        <v>-2455745</v>
      </c>
    </row>
    <row r="18" spans="1:4">
      <c r="A18" s="4" t="s">
        <v>110</v>
      </c>
      <c r="B18" s="5" t="n">
        <v>-1267344</v>
      </c>
      <c r="C18" s="5" t="n">
        <v>-1536159</v>
      </c>
      <c r="D18" s="5" t="n">
        <v>2357629</v>
      </c>
    </row>
    <row r="19" spans="1:4">
      <c r="A19" s="4" t="s">
        <v>111</v>
      </c>
      <c r="B19" s="6" t="n">
        <v>-5302443</v>
      </c>
      <c r="C19" s="6" t="n">
        <v>-7319856</v>
      </c>
      <c r="D19" s="6" t="n">
        <v>-98116</v>
      </c>
    </row>
    <row r="20" spans="1:4">
      <c r="A20" s="3" t="s">
        <v>112</v>
      </c>
    </row>
    <row r="21" spans="1:4">
      <c r="A21" s="4" t="s">
        <v>113</v>
      </c>
      <c r="B21" s="7" t="n">
        <v>-0.39</v>
      </c>
      <c r="C21" s="7" t="n">
        <v>-0.5600000000000001</v>
      </c>
      <c r="D21" s="7" t="n">
        <v>-0.24</v>
      </c>
    </row>
    <row r="22" spans="1:4">
      <c r="A22" s="4" t="s">
        <v>114</v>
      </c>
      <c r="B22" s="8" t="n">
        <v>-0.12</v>
      </c>
      <c r="C22" s="8" t="n">
        <v>-0.15</v>
      </c>
      <c r="D22" s="8" t="n">
        <v>0.23</v>
      </c>
    </row>
    <row r="23" spans="1:4">
      <c r="A23" s="4" t="s">
        <v>115</v>
      </c>
      <c r="B23" s="8" t="n">
        <v>-0.51</v>
      </c>
      <c r="C23" s="8" t="n">
        <v>-0.71</v>
      </c>
      <c r="D23" s="8" t="n">
        <v>-0.01</v>
      </c>
    </row>
    <row r="24" spans="1:4">
      <c r="A24" s="4" t="s">
        <v>113</v>
      </c>
      <c r="B24" s="8" t="n">
        <v>-0.39</v>
      </c>
      <c r="C24" s="8" t="n">
        <v>-0.5600000000000001</v>
      </c>
      <c r="D24" s="8" t="n">
        <v>-0.24</v>
      </c>
    </row>
    <row r="25" spans="1:4">
      <c r="A25" s="4" t="s">
        <v>114</v>
      </c>
      <c r="B25" s="8" t="n">
        <v>-0.12</v>
      </c>
      <c r="C25" s="8" t="n">
        <v>-0.15</v>
      </c>
      <c r="D25" s="8" t="n">
        <v>0.23</v>
      </c>
    </row>
    <row r="26" spans="1:4">
      <c r="A26" s="4" t="s">
        <v>115</v>
      </c>
      <c r="B26" s="7" t="n">
        <v>-0.51</v>
      </c>
      <c r="C26" s="7" t="n">
        <v>-0.71</v>
      </c>
      <c r="D26" s="7" t="n">
        <v>-0.01</v>
      </c>
    </row>
    <row r="27" spans="1:4">
      <c r="A27" s="3" t="s">
        <v>116</v>
      </c>
    </row>
    <row r="28" spans="1:4">
      <c r="A28" s="4" t="s">
        <v>117</v>
      </c>
      <c r="B28" s="5" t="n">
        <v>10361292</v>
      </c>
      <c r="C28" s="5" t="n">
        <v>10272749</v>
      </c>
      <c r="D28" s="5" t="n">
        <v>10201825</v>
      </c>
    </row>
    <row r="29" spans="1:4">
      <c r="A29" s="4" t="s">
        <v>118</v>
      </c>
      <c r="B29" s="5" t="n">
        <v>10361292</v>
      </c>
      <c r="C29" s="5" t="n">
        <v>10272749</v>
      </c>
      <c r="D29" s="5" t="n">
        <v>102018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397</v>
      </c>
      <c r="C1" s="2" t="s">
        <v>2</v>
      </c>
      <c r="D1" s="2" t="s">
        <v>40</v>
      </c>
    </row>
    <row r="2" spans="1:4">
      <c r="A2" s="4" t="s">
        <v>398</v>
      </c>
      <c r="B2" s="6" t="n">
        <v>1300</v>
      </c>
    </row>
    <row r="3" spans="1:4">
      <c r="A3" s="4" t="s">
        <v>399</v>
      </c>
      <c r="C3" s="6" t="n">
        <v>6</v>
      </c>
      <c r="D3" s="6" t="n">
        <v>24</v>
      </c>
    </row>
    <row r="4" spans="1:4">
      <c r="A4" s="4" t="s">
        <v>400</v>
      </c>
      <c r="D4" s="6" t="n">
        <v>200</v>
      </c>
    </row>
    <row r="5" spans="1:4">
      <c r="A5" s="4" t="s">
        <v>367</v>
      </c>
    </row>
    <row r="6" spans="1:4">
      <c r="A6" s="4" t="s">
        <v>401</v>
      </c>
      <c r="B6" s="6"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97</v>
      </c>
      <c r="D1" s="2" t="s">
        <v>40</v>
      </c>
    </row>
    <row r="2" spans="1:4">
      <c r="A2" s="4" t="s">
        <v>63</v>
      </c>
      <c r="B2" s="6" t="n">
        <v>4877739</v>
      </c>
      <c r="D2" s="6" t="n">
        <v>4820185</v>
      </c>
    </row>
    <row r="3" spans="1:4">
      <c r="A3" s="4" t="s">
        <v>403</v>
      </c>
    </row>
    <row r="4" spans="1:4">
      <c r="A4" s="4" t="s">
        <v>152</v>
      </c>
      <c r="C4" s="6" t="n">
        <v>828000</v>
      </c>
    </row>
    <row r="5" spans="1:4">
      <c r="A5" s="4" t="s">
        <v>46</v>
      </c>
      <c r="C5" s="5" t="n">
        <v>438000</v>
      </c>
    </row>
    <row r="6" spans="1:4">
      <c r="A6" s="4" t="s">
        <v>50</v>
      </c>
      <c r="C6" s="5" t="n">
        <v>341000</v>
      </c>
    </row>
    <row r="7" spans="1:4">
      <c r="A7" s="4" t="s">
        <v>404</v>
      </c>
      <c r="C7" s="5" t="n">
        <v>1201000</v>
      </c>
    </row>
    <row r="8" spans="1:4">
      <c r="A8" s="4" t="s">
        <v>405</v>
      </c>
      <c r="C8" s="5" t="n">
        <v>244000</v>
      </c>
    </row>
    <row r="9" spans="1:4">
      <c r="A9" s="4" t="s">
        <v>64</v>
      </c>
      <c r="C9" s="5" t="n">
        <v>35000</v>
      </c>
    </row>
    <row r="10" spans="1:4">
      <c r="A10" s="4" t="s">
        <v>63</v>
      </c>
      <c r="C10" s="5" t="n">
        <v>57000</v>
      </c>
    </row>
    <row r="11" spans="1:4">
      <c r="A11" s="4" t="s">
        <v>406</v>
      </c>
      <c r="C11" s="5" t="n">
        <v>3144000</v>
      </c>
    </row>
    <row r="12" spans="1:4">
      <c r="A12" s="4" t="s">
        <v>68</v>
      </c>
      <c r="C12" s="5" t="n">
        <v>1250000</v>
      </c>
    </row>
    <row r="13" spans="1:4">
      <c r="A13" s="4" t="s">
        <v>69</v>
      </c>
      <c r="C13" s="5" t="n">
        <v>455000</v>
      </c>
    </row>
    <row r="14" spans="1:4">
      <c r="A14" s="4" t="s">
        <v>407</v>
      </c>
      <c r="C14" s="5" t="n">
        <v>175000</v>
      </c>
    </row>
    <row r="15" spans="1:4">
      <c r="A15" s="4" t="s">
        <v>408</v>
      </c>
      <c r="C15" s="5" t="n">
        <v>1880000</v>
      </c>
    </row>
    <row r="16" spans="1:4">
      <c r="A16" s="4" t="s">
        <v>409</v>
      </c>
      <c r="C16" s="6" t="n">
        <v>126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40</v>
      </c>
    </row>
    <row r="3" spans="1:3">
      <c r="A3" s="4" t="s">
        <v>411</v>
      </c>
      <c r="B3" s="6" t="n">
        <v>58955</v>
      </c>
      <c r="C3" s="6" t="n">
        <v>41809</v>
      </c>
    </row>
    <row r="4" spans="1:3">
      <c r="A4" s="4" t="s">
        <v>109</v>
      </c>
      <c r="B4" s="5" t="n">
        <v>-4461</v>
      </c>
      <c r="C4" s="5" t="n">
        <v>-5997</v>
      </c>
    </row>
    <row r="5" spans="1:3">
      <c r="A5" s="4" t="s">
        <v>111</v>
      </c>
      <c r="B5" s="6" t="n">
        <v>-5728</v>
      </c>
      <c r="C5" s="6" t="n">
        <v>-64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2</v>
      </c>
      <c r="B1" s="2" t="s">
        <v>413</v>
      </c>
      <c r="C1" s="2" t="s">
        <v>414</v>
      </c>
      <c r="D1" s="2" t="s">
        <v>4</v>
      </c>
      <c r="E1" s="2" t="s">
        <v>414</v>
      </c>
      <c r="F1" s="2" t="s">
        <v>2</v>
      </c>
    </row>
    <row r="2" spans="1:6">
      <c r="A2" s="4" t="s">
        <v>415</v>
      </c>
      <c r="F2" s="6" t="n">
        <v>14200</v>
      </c>
    </row>
    <row r="3" spans="1:6">
      <c r="A3" s="4" t="s">
        <v>416</v>
      </c>
      <c r="F3" s="5" t="n">
        <v>1500</v>
      </c>
    </row>
    <row r="4" spans="1:6">
      <c r="A4" s="4" t="s">
        <v>417</v>
      </c>
    </row>
    <row r="5" spans="1:6">
      <c r="A5" s="4" t="s">
        <v>418</v>
      </c>
      <c r="C5" s="6" t="n">
        <v>10300</v>
      </c>
      <c r="E5" s="6" t="n">
        <v>10300</v>
      </c>
    </row>
    <row r="6" spans="1:6">
      <c r="A6" s="4" t="s">
        <v>419</v>
      </c>
      <c r="C6" s="5" t="n">
        <v>3900</v>
      </c>
      <c r="E6" s="5" t="n">
        <v>3900</v>
      </c>
    </row>
    <row r="7" spans="1:6">
      <c r="A7" s="4" t="s">
        <v>420</v>
      </c>
      <c r="C7" s="5" t="n">
        <v>1100</v>
      </c>
      <c r="E7" s="5" t="n">
        <v>1100</v>
      </c>
      <c r="F7" s="5" t="n">
        <v>700</v>
      </c>
    </row>
    <row r="8" spans="1:6">
      <c r="A8" s="4" t="s">
        <v>421</v>
      </c>
      <c r="D8" s="6" t="n">
        <v>2100</v>
      </c>
    </row>
    <row r="9" spans="1:6">
      <c r="A9" s="4" t="s">
        <v>422</v>
      </c>
      <c r="C9" s="6" t="n">
        <v>6400</v>
      </c>
      <c r="E9" s="6" t="n">
        <v>6400</v>
      </c>
    </row>
    <row r="10" spans="1:6">
      <c r="A10" s="4" t="s">
        <v>423</v>
      </c>
      <c r="E10" s="4" t="s">
        <v>378</v>
      </c>
    </row>
    <row r="11" spans="1:6">
      <c r="A11" s="4" t="s">
        <v>424</v>
      </c>
      <c r="C11" s="4" t="s">
        <v>425</v>
      </c>
      <c r="E11" s="4" t="s">
        <v>425</v>
      </c>
    </row>
    <row r="12" spans="1:6">
      <c r="A12" s="4" t="s">
        <v>426</v>
      </c>
      <c r="F12" s="6" t="n">
        <v>1800</v>
      </c>
    </row>
    <row r="13" spans="1:6">
      <c r="A13" s="4" t="s">
        <v>427</v>
      </c>
    </row>
    <row r="14" spans="1:6">
      <c r="A14" s="4" t="s">
        <v>415</v>
      </c>
      <c r="B14" s="6" t="n">
        <v>5000</v>
      </c>
    </row>
    <row r="15" spans="1:6">
      <c r="A15" s="4" t="s">
        <v>428</v>
      </c>
    </row>
    <row r="16" spans="1:6">
      <c r="A16" s="4" t="s">
        <v>416</v>
      </c>
      <c r="B16" s="6" t="n">
        <v>1400</v>
      </c>
    </row>
    <row r="17" spans="1:6">
      <c r="A17" s="4" t="s">
        <v>429</v>
      </c>
    </row>
    <row r="18" spans="1:6">
      <c r="A18" s="4" t="s">
        <v>415</v>
      </c>
      <c r="D18" s="5" t="n">
        <v>1350</v>
      </c>
    </row>
    <row r="19" spans="1:6">
      <c r="A19" s="4" t="s">
        <v>416</v>
      </c>
      <c r="D19" s="6" t="n">
        <v>500</v>
      </c>
    </row>
    <row r="20" spans="1:6">
      <c r="A20" s="4" t="s">
        <v>430</v>
      </c>
    </row>
    <row r="21" spans="1:6">
      <c r="A21" s="4" t="s">
        <v>415</v>
      </c>
      <c r="C21" s="6" t="n">
        <v>700</v>
      </c>
      <c r="E21" s="6" t="n">
        <v>700</v>
      </c>
    </row>
    <row r="22" spans="1:6">
      <c r="A22" s="4" t="s">
        <v>416</v>
      </c>
      <c r="C22" s="6" t="n">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31</v>
      </c>
      <c r="B1" s="2" t="s">
        <v>432</v>
      </c>
      <c r="C1" s="2" t="s">
        <v>4</v>
      </c>
      <c r="D1" s="2" t="s">
        <v>2</v>
      </c>
      <c r="E1" s="2" t="s">
        <v>40</v>
      </c>
      <c r="F1" s="2" t="s">
        <v>94</v>
      </c>
      <c r="G1" s="2" t="s">
        <v>414</v>
      </c>
      <c r="H1" s="2" t="s">
        <v>413</v>
      </c>
    </row>
    <row r="2" spans="1:8">
      <c r="A2" s="4" t="s">
        <v>433</v>
      </c>
      <c r="D2" s="4" t="s">
        <v>44</v>
      </c>
      <c r="E2" s="6" t="n">
        <v>16925526</v>
      </c>
    </row>
    <row r="3" spans="1:8">
      <c r="A3" s="4" t="s">
        <v>434</v>
      </c>
      <c r="D3" s="4" t="s">
        <v>44</v>
      </c>
      <c r="E3" s="5" t="n">
        <v>1524972</v>
      </c>
    </row>
    <row r="4" spans="1:8">
      <c r="A4" s="4" t="s">
        <v>73</v>
      </c>
      <c r="D4" s="4" t="s">
        <v>44</v>
      </c>
      <c r="E4" s="5" t="n">
        <v>2392780</v>
      </c>
    </row>
    <row r="5" spans="1:8">
      <c r="A5" s="4" t="s">
        <v>435</v>
      </c>
      <c r="D5" s="5" t="n">
        <v>8000</v>
      </c>
      <c r="E5" s="5" t="n">
        <v>119000</v>
      </c>
      <c r="F5" s="6" t="n">
        <v>684000</v>
      </c>
    </row>
    <row r="6" spans="1:8">
      <c r="A6" s="4" t="s">
        <v>436</v>
      </c>
      <c r="D6" s="5" t="n">
        <v>-1267344</v>
      </c>
      <c r="E6" s="5" t="n">
        <v>-1536159</v>
      </c>
      <c r="F6" s="5" t="n">
        <v>2357629</v>
      </c>
    </row>
    <row r="7" spans="1:8">
      <c r="A7" s="4" t="s">
        <v>437</v>
      </c>
    </row>
    <row r="8" spans="1:8">
      <c r="A8" s="4" t="s">
        <v>409</v>
      </c>
      <c r="D8" s="5" t="n">
        <v>14200000</v>
      </c>
    </row>
    <row r="9" spans="1:8">
      <c r="A9" s="4" t="s">
        <v>438</v>
      </c>
      <c r="D9" s="5" t="n">
        <v>1500000</v>
      </c>
    </row>
    <row r="10" spans="1:8">
      <c r="A10" s="4" t="s">
        <v>439</v>
      </c>
    </row>
    <row r="11" spans="1:8">
      <c r="A11" s="4" t="s">
        <v>409</v>
      </c>
      <c r="D11" s="5" t="n">
        <v>14203199</v>
      </c>
    </row>
    <row r="12" spans="1:8">
      <c r="A12" s="4" t="s">
        <v>440</v>
      </c>
      <c r="D12" s="5" t="n">
        <v>15695574</v>
      </c>
    </row>
    <row r="13" spans="1:8">
      <c r="A13" s="4" t="s">
        <v>438</v>
      </c>
      <c r="D13" s="5" t="n">
        <v>-1492375</v>
      </c>
      <c r="F13" s="4" t="s">
        <v>44</v>
      </c>
    </row>
    <row r="14" spans="1:8">
      <c r="A14" s="4" t="s">
        <v>441</v>
      </c>
      <c r="D14" s="5" t="n">
        <v>7075000</v>
      </c>
    </row>
    <row r="15" spans="1:8">
      <c r="A15" s="4" t="s">
        <v>442</v>
      </c>
      <c r="D15" s="5" t="n">
        <v>753199</v>
      </c>
    </row>
    <row r="16" spans="1:8">
      <c r="A16" s="4" t="s">
        <v>443</v>
      </c>
      <c r="D16" s="5" t="n">
        <v>6375000</v>
      </c>
    </row>
    <row r="17" spans="1:8">
      <c r="A17" s="4" t="s">
        <v>411</v>
      </c>
      <c r="D17" s="5" t="n">
        <v>13743339</v>
      </c>
      <c r="F17" s="5" t="n">
        <v>22806175</v>
      </c>
    </row>
    <row r="18" spans="1:8">
      <c r="A18" s="4" t="s">
        <v>96</v>
      </c>
      <c r="D18" s="5" t="n">
        <v>10096553</v>
      </c>
      <c r="F18" s="5" t="n">
        <v>15067820</v>
      </c>
    </row>
    <row r="19" spans="1:8">
      <c r="A19" s="4" t="s">
        <v>98</v>
      </c>
      <c r="D19" s="5" t="n">
        <v>3411869</v>
      </c>
      <c r="F19" s="5" t="n">
        <v>4676398</v>
      </c>
    </row>
    <row r="20" spans="1:8">
      <c r="A20" s="4" t="s">
        <v>444</v>
      </c>
      <c r="D20" s="5" t="n">
        <v>1886</v>
      </c>
      <c r="F20" s="5" t="n">
        <v>20328</v>
      </c>
    </row>
    <row r="21" spans="1:8">
      <c r="A21" s="4" t="s">
        <v>445</v>
      </c>
      <c r="D21" s="5" t="n">
        <v>233031</v>
      </c>
      <c r="F21" s="5" t="n">
        <v>3041629</v>
      </c>
    </row>
    <row r="22" spans="1:8">
      <c r="A22" s="4" t="s">
        <v>435</v>
      </c>
      <c r="D22" s="5" t="n">
        <v>8000</v>
      </c>
      <c r="F22" s="5" t="n">
        <v>684000</v>
      </c>
    </row>
    <row r="23" spans="1:8">
      <c r="A23" s="4" t="s">
        <v>436</v>
      </c>
      <c r="D23" s="5" t="n">
        <v>-1267344</v>
      </c>
      <c r="F23" s="6" t="n">
        <v>2357629</v>
      </c>
    </row>
    <row r="24" spans="1:8">
      <c r="A24" s="4" t="s">
        <v>446</v>
      </c>
    </row>
    <row r="25" spans="1:8">
      <c r="A25" s="4" t="s">
        <v>152</v>
      </c>
      <c r="E25" s="5" t="n">
        <v>1821870</v>
      </c>
    </row>
    <row r="26" spans="1:8">
      <c r="A26" s="4" t="s">
        <v>438</v>
      </c>
      <c r="E26" s="4" t="s">
        <v>44</v>
      </c>
    </row>
    <row r="27" spans="1:8">
      <c r="A27" s="4" t="s">
        <v>154</v>
      </c>
      <c r="E27" s="5" t="n">
        <v>11425551</v>
      </c>
    </row>
    <row r="28" spans="1:8">
      <c r="A28" s="4" t="s">
        <v>50</v>
      </c>
      <c r="E28" s="5" t="n">
        <v>11352</v>
      </c>
    </row>
    <row r="29" spans="1:8">
      <c r="A29" s="4" t="s">
        <v>447</v>
      </c>
      <c r="E29" s="5" t="n">
        <v>3666753</v>
      </c>
    </row>
    <row r="30" spans="1:8">
      <c r="A30" s="4" t="s">
        <v>433</v>
      </c>
      <c r="E30" s="5" t="n">
        <v>16925526</v>
      </c>
    </row>
    <row r="31" spans="1:8">
      <c r="A31" s="4" t="s">
        <v>448</v>
      </c>
      <c r="E31" s="5" t="n">
        <v>2208676</v>
      </c>
    </row>
    <row r="32" spans="1:8">
      <c r="A32" s="4" t="s">
        <v>55</v>
      </c>
      <c r="E32" s="5" t="n">
        <v>2800835</v>
      </c>
    </row>
    <row r="33" spans="1:8">
      <c r="A33" s="4" t="s">
        <v>56</v>
      </c>
      <c r="E33" s="5" t="n">
        <v>9633</v>
      </c>
    </row>
    <row r="34" spans="1:8">
      <c r="A34" s="4" t="s">
        <v>449</v>
      </c>
      <c r="E34" s="5" t="n">
        <v>-3502712</v>
      </c>
    </row>
    <row r="35" spans="1:8">
      <c r="A35" s="4" t="s">
        <v>59</v>
      </c>
      <c r="E35" s="5" t="n">
        <v>1516432</v>
      </c>
    </row>
    <row r="36" spans="1:8">
      <c r="A36" s="4" t="s">
        <v>450</v>
      </c>
      <c r="E36" s="5" t="n">
        <v>8540</v>
      </c>
    </row>
    <row r="37" spans="1:8">
      <c r="A37" s="4" t="s">
        <v>434</v>
      </c>
      <c r="E37" s="5" t="n">
        <v>1524972</v>
      </c>
    </row>
    <row r="38" spans="1:8">
      <c r="A38" s="4" t="s">
        <v>68</v>
      </c>
      <c r="E38" s="5" t="n">
        <v>1356800</v>
      </c>
    </row>
    <row r="39" spans="1:8">
      <c r="A39" s="4" t="s">
        <v>69</v>
      </c>
      <c r="E39" s="5" t="n">
        <v>438074</v>
      </c>
    </row>
    <row r="40" spans="1:8">
      <c r="A40" s="4" t="s">
        <v>71</v>
      </c>
      <c r="E40" s="5" t="n">
        <v>597906</v>
      </c>
    </row>
    <row r="41" spans="1:8">
      <c r="A41" s="4" t="s">
        <v>73</v>
      </c>
      <c r="E41" s="5" t="n">
        <v>2392780</v>
      </c>
    </row>
    <row r="42" spans="1:8">
      <c r="A42" s="4" t="s">
        <v>411</v>
      </c>
      <c r="E42" s="5" t="n">
        <v>19940705</v>
      </c>
    </row>
    <row r="43" spans="1:8">
      <c r="A43" s="4" t="s">
        <v>96</v>
      </c>
      <c r="E43" s="5" t="n">
        <v>16134944</v>
      </c>
    </row>
    <row r="44" spans="1:8">
      <c r="A44" s="4" t="s">
        <v>98</v>
      </c>
      <c r="E44" s="5" t="n">
        <v>5201214</v>
      </c>
    </row>
    <row r="45" spans="1:8">
      <c r="A45" s="4" t="s">
        <v>444</v>
      </c>
      <c r="E45" s="5" t="n">
        <v>21706</v>
      </c>
    </row>
    <row r="46" spans="1:8">
      <c r="A46" s="4" t="s">
        <v>445</v>
      </c>
      <c r="E46" s="5" t="n">
        <v>-1417159</v>
      </c>
    </row>
    <row r="47" spans="1:8">
      <c r="A47" s="4" t="s">
        <v>435</v>
      </c>
      <c r="E47" s="5" t="n">
        <v>119000</v>
      </c>
    </row>
    <row r="48" spans="1:8">
      <c r="A48" s="4" t="s">
        <v>436</v>
      </c>
      <c r="E48" s="6" t="n">
        <v>-1536159</v>
      </c>
    </row>
    <row r="49" spans="1:8">
      <c r="A49" s="4" t="s">
        <v>451</v>
      </c>
    </row>
    <row r="50" spans="1:8">
      <c r="A50" s="4" t="s">
        <v>452</v>
      </c>
      <c r="G50" s="6" t="n">
        <v>10300000</v>
      </c>
    </row>
    <row r="51" spans="1:8">
      <c r="A51" s="4" t="s">
        <v>453</v>
      </c>
      <c r="C51" s="6" t="n">
        <v>2100000</v>
      </c>
    </row>
    <row r="52" spans="1:8">
      <c r="A52" s="4" t="s">
        <v>454</v>
      </c>
      <c r="D52" s="5" t="n">
        <v>700000</v>
      </c>
      <c r="G52" s="5" t="n">
        <v>1100000</v>
      </c>
    </row>
    <row r="53" spans="1:8">
      <c r="A53" s="4" t="s">
        <v>441</v>
      </c>
      <c r="G53" s="5" t="n">
        <v>3900000</v>
      </c>
    </row>
    <row r="54" spans="1:8">
      <c r="A54" s="4" t="s">
        <v>443</v>
      </c>
      <c r="G54" s="6" t="n">
        <v>6400000</v>
      </c>
    </row>
    <row r="55" spans="1:8">
      <c r="A55" s="4" t="s">
        <v>455</v>
      </c>
    </row>
    <row r="56" spans="1:8">
      <c r="A56" s="4" t="s">
        <v>452</v>
      </c>
      <c r="B56" s="6" t="n">
        <v>10314141</v>
      </c>
    </row>
    <row r="57" spans="1:8">
      <c r="A57" s="4" t="s">
        <v>453</v>
      </c>
      <c r="B57" s="5" t="n">
        <v>2075000</v>
      </c>
    </row>
    <row r="58" spans="1:8">
      <c r="A58" s="4" t="s">
        <v>454</v>
      </c>
      <c r="B58" s="5" t="n">
        <v>1110942</v>
      </c>
    </row>
    <row r="59" spans="1:8">
      <c r="A59" s="4" t="s">
        <v>409</v>
      </c>
      <c r="B59" s="5" t="n">
        <v>7128199</v>
      </c>
    </row>
    <row r="60" spans="1:8">
      <c r="A60" s="4" t="s">
        <v>152</v>
      </c>
      <c r="B60" s="5" t="n">
        <v>2038305</v>
      </c>
    </row>
    <row r="61" spans="1:8">
      <c r="A61" s="4" t="s">
        <v>154</v>
      </c>
      <c r="B61" s="5" t="n">
        <v>10258487</v>
      </c>
    </row>
    <row r="62" spans="1:8">
      <c r="A62" s="4" t="s">
        <v>456</v>
      </c>
      <c r="B62" s="5" t="n">
        <v>73073</v>
      </c>
    </row>
    <row r="63" spans="1:8">
      <c r="A63" s="4" t="s">
        <v>457</v>
      </c>
      <c r="B63" s="5" t="n">
        <v>335980</v>
      </c>
    </row>
    <row r="64" spans="1:8">
      <c r="B64" s="5" t="n">
        <v>12705845</v>
      </c>
    </row>
    <row r="65" spans="1:8">
      <c r="A65" s="4" t="s">
        <v>68</v>
      </c>
      <c r="B65" s="5" t="n">
        <v>1306294</v>
      </c>
    </row>
    <row r="66" spans="1:8">
      <c r="A66" s="4" t="s">
        <v>69</v>
      </c>
      <c r="B66" s="5" t="n">
        <v>466759</v>
      </c>
    </row>
    <row r="67" spans="1:8">
      <c r="B67" s="5" t="n">
        <v>1773053</v>
      </c>
    </row>
    <row r="68" spans="1:8">
      <c r="A68" s="4" t="s">
        <v>440</v>
      </c>
      <c r="B68" s="5" t="n">
        <v>10932792</v>
      </c>
      <c r="D68" s="5" t="n">
        <v>10932792</v>
      </c>
    </row>
    <row r="69" spans="1:8">
      <c r="A69" s="4" t="s">
        <v>438</v>
      </c>
      <c r="B69" s="6" t="n">
        <v>-3804593</v>
      </c>
    </row>
    <row r="70" spans="1:8">
      <c r="A70" s="4" t="s">
        <v>458</v>
      </c>
    </row>
    <row r="71" spans="1:8">
      <c r="A71" s="4" t="s">
        <v>409</v>
      </c>
      <c r="H71" s="6" t="n">
        <v>5000000</v>
      </c>
    </row>
    <row r="72" spans="1:8">
      <c r="A72" s="4" t="s">
        <v>459</v>
      </c>
    </row>
    <row r="73" spans="1:8">
      <c r="A73" s="4" t="s">
        <v>409</v>
      </c>
      <c r="C73" s="5" t="n">
        <v>7075000</v>
      </c>
    </row>
    <row r="74" spans="1:8">
      <c r="A74" s="4" t="s">
        <v>440</v>
      </c>
      <c r="C74" s="5" t="n">
        <v>4762782</v>
      </c>
      <c r="D74" s="6" t="n">
        <v>4762782</v>
      </c>
    </row>
    <row r="75" spans="1:8">
      <c r="A75" s="4" t="s">
        <v>438</v>
      </c>
      <c r="C75" s="6" t="n">
        <v>23122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39</v>
      </c>
    </row>
    <row r="2" spans="1:2">
      <c r="A2" s="4" t="s">
        <v>461</v>
      </c>
      <c r="B2" s="6" t="n">
        <v>1400000</v>
      </c>
    </row>
    <row r="3" spans="1:2">
      <c r="A3" s="4" t="s">
        <v>462</v>
      </c>
      <c r="B3" s="5" t="n">
        <v>1400000</v>
      </c>
    </row>
    <row r="4" spans="1:2">
      <c r="A4" s="4" t="s">
        <v>463</v>
      </c>
      <c r="B4" s="5" t="n">
        <v>940000</v>
      </c>
    </row>
    <row r="5" spans="1:2">
      <c r="A5" s="4" t="s">
        <v>464</v>
      </c>
      <c r="B5" s="5" t="n">
        <v>940000</v>
      </c>
    </row>
    <row r="6" spans="1:2">
      <c r="A6" s="4" t="s">
        <v>465</v>
      </c>
      <c r="B6" s="5" t="n">
        <v>2970000</v>
      </c>
    </row>
    <row r="7" spans="1:2">
      <c r="A7" s="4" t="s">
        <v>466</v>
      </c>
      <c r="B7" s="6" t="n">
        <v>76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40</v>
      </c>
    </row>
    <row r="3" spans="1:3">
      <c r="A3" s="4" t="s">
        <v>468</v>
      </c>
      <c r="B3" s="6" t="n">
        <v>351909</v>
      </c>
      <c r="C3" s="4" t="s">
        <v>44</v>
      </c>
    </row>
    <row r="4" spans="1:3">
      <c r="A4" s="4" t="s">
        <v>469</v>
      </c>
    </row>
    <row r="5" spans="1:3">
      <c r="A5" s="4" t="s">
        <v>470</v>
      </c>
      <c r="B5" s="4" t="s">
        <v>471</v>
      </c>
    </row>
    <row r="6" spans="1:3">
      <c r="A6" s="4" t="s">
        <v>472</v>
      </c>
      <c r="B6" s="4" t="s">
        <v>473</v>
      </c>
    </row>
    <row r="7" spans="1:3">
      <c r="A7" s="4" t="s">
        <v>468</v>
      </c>
      <c r="B7" s="6" t="n">
        <v>400000</v>
      </c>
    </row>
    <row r="8" spans="1:3">
      <c r="A8" s="4" t="s">
        <v>474</v>
      </c>
      <c r="B8" s="5" t="n">
        <v>3200000</v>
      </c>
    </row>
    <row r="9" spans="1:3">
      <c r="A9" s="4" t="s">
        <v>475</v>
      </c>
      <c r="B9" s="5" t="n">
        <v>3500000</v>
      </c>
    </row>
    <row r="10" spans="1:3">
      <c r="A10" s="4" t="s">
        <v>476</v>
      </c>
      <c r="B10" s="5" t="n">
        <v>19600000</v>
      </c>
    </row>
    <row r="11" spans="1:3">
      <c r="A11" s="4" t="s">
        <v>477</v>
      </c>
    </row>
    <row r="12" spans="1:3">
      <c r="A12" s="4" t="s">
        <v>478</v>
      </c>
      <c r="B12" s="6" t="n">
        <v>300000</v>
      </c>
    </row>
    <row r="13" spans="1:3">
      <c r="A13" s="4" t="s">
        <v>479</v>
      </c>
    </row>
    <row r="14" spans="1:3">
      <c r="A14" s="4" t="s">
        <v>480</v>
      </c>
      <c r="B14" s="4" t="s">
        <v>481</v>
      </c>
    </row>
    <row r="15" spans="1:3">
      <c r="A15" s="4" t="s">
        <v>482</v>
      </c>
    </row>
    <row r="16" spans="1:3">
      <c r="A16" s="4" t="s">
        <v>480</v>
      </c>
      <c r="B16"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84</v>
      </c>
      <c r="B1" s="2" t="s">
        <v>1</v>
      </c>
    </row>
    <row r="2" spans="1:4">
      <c r="B2" s="2" t="s">
        <v>2</v>
      </c>
      <c r="C2" s="2" t="s">
        <v>40</v>
      </c>
      <c r="D2" s="2" t="s">
        <v>94</v>
      </c>
    </row>
    <row r="3" spans="1:4">
      <c r="A3" s="4" t="s">
        <v>485</v>
      </c>
      <c r="B3" s="6" t="n">
        <v>681925</v>
      </c>
      <c r="C3" s="6" t="n">
        <v>175712</v>
      </c>
      <c r="D3" s="6" t="n">
        <v>307811</v>
      </c>
    </row>
    <row r="4" spans="1:4">
      <c r="A4" s="4" t="s">
        <v>486</v>
      </c>
      <c r="B4" s="5" t="n">
        <v>1275000</v>
      </c>
      <c r="C4" s="5" t="n">
        <v>815000</v>
      </c>
    </row>
    <row r="5" spans="1:4">
      <c r="A5" s="4" t="s">
        <v>487</v>
      </c>
    </row>
    <row r="6" spans="1:4">
      <c r="A6" s="4" t="s">
        <v>485</v>
      </c>
      <c r="B6" s="5" t="n">
        <v>0</v>
      </c>
      <c r="C6" s="5" t="n">
        <v>0</v>
      </c>
    </row>
    <row r="7" spans="1:4">
      <c r="A7" s="4" t="s">
        <v>486</v>
      </c>
      <c r="B7" s="5" t="n">
        <v>1300000</v>
      </c>
    </row>
    <row r="8" spans="1:4">
      <c r="A8" s="4" t="s">
        <v>488</v>
      </c>
      <c r="B8" s="6" t="n">
        <v>700000</v>
      </c>
      <c r="C8" s="6" t="n">
        <v>200000</v>
      </c>
      <c r="D8" s="6" t="n">
        <v>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9</v>
      </c>
      <c r="B1" s="2" t="s">
        <v>2</v>
      </c>
      <c r="C1" s="2" t="s">
        <v>40</v>
      </c>
    </row>
    <row r="2" spans="1:3">
      <c r="A2" s="4" t="s">
        <v>490</v>
      </c>
      <c r="B2" s="6" t="n">
        <v>-1275000</v>
      </c>
      <c r="C2" s="6" t="n">
        <v>-815000</v>
      </c>
    </row>
    <row r="3" spans="1:3">
      <c r="A3" s="4" t="s">
        <v>491</v>
      </c>
      <c r="B3" s="5" t="n">
        <v>7625573</v>
      </c>
      <c r="C3" s="5" t="n">
        <v>7462491</v>
      </c>
    </row>
    <row r="4" spans="1:3">
      <c r="A4" s="4" t="s">
        <v>492</v>
      </c>
    </row>
    <row r="5" spans="1:3">
      <c r="A5" s="4" t="s">
        <v>493</v>
      </c>
      <c r="B5" s="5" t="n">
        <v>1496145</v>
      </c>
      <c r="C5" s="5" t="n">
        <v>1371545</v>
      </c>
    </row>
    <row r="6" spans="1:3">
      <c r="A6" s="4" t="s">
        <v>493</v>
      </c>
      <c r="B6" s="5" t="n">
        <v>1496145</v>
      </c>
      <c r="C6" s="5" t="n">
        <v>1371545</v>
      </c>
    </row>
    <row r="7" spans="1:3">
      <c r="A7" s="4" t="s">
        <v>494</v>
      </c>
    </row>
    <row r="8" spans="1:3">
      <c r="A8" s="4" t="s">
        <v>493</v>
      </c>
      <c r="B8" s="5" t="n">
        <v>7404428</v>
      </c>
      <c r="C8" s="5" t="n">
        <v>6905946</v>
      </c>
    </row>
    <row r="9" spans="1:3">
      <c r="A9" s="4" t="s">
        <v>493</v>
      </c>
      <c r="B9" s="6" t="n">
        <v>7404428</v>
      </c>
      <c r="C9" s="6" t="n">
        <v>69059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95</v>
      </c>
      <c r="B1" s="2" t="s">
        <v>397</v>
      </c>
      <c r="C1" s="2" t="s">
        <v>2</v>
      </c>
      <c r="D1" s="2" t="s">
        <v>40</v>
      </c>
      <c r="E1" s="2" t="s">
        <v>94</v>
      </c>
    </row>
    <row r="2" spans="1:5">
      <c r="A2" s="4" t="s">
        <v>496</v>
      </c>
      <c r="C2" s="6" t="n">
        <v>1100</v>
      </c>
      <c r="D2" s="6" t="n">
        <v>1300</v>
      </c>
      <c r="E2" s="6" t="n">
        <v>1300</v>
      </c>
    </row>
    <row r="3" spans="1:5">
      <c r="A3" s="4" t="s">
        <v>370</v>
      </c>
    </row>
    <row r="4" spans="1:5">
      <c r="A4" s="4" t="s">
        <v>401</v>
      </c>
      <c r="B4" s="6"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22"/>
    <col customWidth="1" max="3" min="3" width="25"/>
    <col customWidth="1" max="4" min="4" width="27"/>
    <col customWidth="1" max="5" min="5" width="24"/>
    <col customWidth="1" max="6" min="6" width="13"/>
  </cols>
  <sheetData>
    <row r="1" spans="1:6">
      <c r="A1" s="1" t="s">
        <v>119</v>
      </c>
      <c r="B1" s="2" t="s">
        <v>120</v>
      </c>
      <c r="C1" s="2" t="s">
        <v>121</v>
      </c>
      <c r="D1" s="2" t="s">
        <v>122</v>
      </c>
      <c r="E1" s="2" t="s">
        <v>123</v>
      </c>
      <c r="F1" s="2" t="s">
        <v>124</v>
      </c>
    </row>
    <row r="2" spans="1:6">
      <c r="A2" s="4" t="s">
        <v>125</v>
      </c>
      <c r="B2" s="5" t="n">
        <v>10634893</v>
      </c>
    </row>
    <row r="3" spans="1:6">
      <c r="A3" s="4" t="s">
        <v>126</v>
      </c>
      <c r="B3" s="6" t="n">
        <v>106349</v>
      </c>
      <c r="C3" s="6" t="n">
        <v>-4916791</v>
      </c>
      <c r="D3" s="6" t="n">
        <v>47435512</v>
      </c>
      <c r="E3" s="6" t="n">
        <v>-1000014</v>
      </c>
      <c r="F3" s="6" t="n">
        <v>41625056</v>
      </c>
    </row>
    <row r="4" spans="1:6">
      <c r="A4" s="4" t="s">
        <v>127</v>
      </c>
      <c r="D4" s="5" t="n">
        <v>-98116</v>
      </c>
      <c r="F4" s="5" t="n">
        <v>-98116</v>
      </c>
    </row>
    <row r="5" spans="1:6">
      <c r="A5" s="4" t="s">
        <v>128</v>
      </c>
      <c r="B5" s="5" t="n">
        <v>33751</v>
      </c>
    </row>
    <row r="6" spans="1:6">
      <c r="A6" s="4" t="s">
        <v>129</v>
      </c>
      <c r="B6" s="6" t="n">
        <v>338</v>
      </c>
      <c r="C6" s="5" t="n">
        <v>-338</v>
      </c>
      <c r="D6" s="4" t="s">
        <v>44</v>
      </c>
      <c r="E6" s="4" t="s">
        <v>44</v>
      </c>
      <c r="F6" s="4" t="s">
        <v>44</v>
      </c>
    </row>
    <row r="7" spans="1:6">
      <c r="A7" s="4" t="s">
        <v>130</v>
      </c>
      <c r="B7" s="5" t="n">
        <v>58009</v>
      </c>
    </row>
    <row r="8" spans="1:6">
      <c r="A8" s="4" t="s">
        <v>131</v>
      </c>
      <c r="B8" s="6" t="n">
        <v>580</v>
      </c>
      <c r="C8" s="5" t="n">
        <v>104420</v>
      </c>
      <c r="F8" s="5" t="n">
        <v>105000</v>
      </c>
    </row>
    <row r="9" spans="1:6">
      <c r="A9" s="4" t="s">
        <v>132</v>
      </c>
      <c r="C9" s="5" t="n">
        <v>66243</v>
      </c>
      <c r="F9" s="5" t="n">
        <v>66243</v>
      </c>
    </row>
    <row r="10" spans="1:6">
      <c r="A10" s="4" t="s">
        <v>133</v>
      </c>
      <c r="B10" s="5" t="n">
        <v>10726653</v>
      </c>
    </row>
    <row r="11" spans="1:6">
      <c r="A11" s="4" t="s">
        <v>134</v>
      </c>
      <c r="B11" s="6" t="n">
        <v>107267</v>
      </c>
      <c r="C11" s="5" t="n">
        <v>-4746466</v>
      </c>
      <c r="D11" s="5" t="n">
        <v>47337396</v>
      </c>
      <c r="E11" s="5" t="n">
        <v>-1000014</v>
      </c>
      <c r="F11" s="5" t="n">
        <v>41698183</v>
      </c>
    </row>
    <row r="12" spans="1:6">
      <c r="A12" s="4" t="s">
        <v>127</v>
      </c>
      <c r="B12" s="4" t="s">
        <v>44</v>
      </c>
      <c r="C12" s="4" t="s">
        <v>44</v>
      </c>
      <c r="D12" s="5" t="n">
        <v>-7319856</v>
      </c>
      <c r="E12" s="4" t="s">
        <v>44</v>
      </c>
      <c r="F12" s="5" t="n">
        <v>-7319856</v>
      </c>
    </row>
    <row r="13" spans="1:6">
      <c r="A13" s="4" t="s">
        <v>130</v>
      </c>
      <c r="B13" s="5" t="n">
        <v>80150</v>
      </c>
    </row>
    <row r="14" spans="1:6">
      <c r="A14" s="4" t="s">
        <v>131</v>
      </c>
      <c r="B14" s="6" t="n">
        <v>801</v>
      </c>
      <c r="C14" s="5" t="n">
        <v>104199</v>
      </c>
      <c r="D14" s="4" t="s">
        <v>44</v>
      </c>
      <c r="E14" s="4" t="s">
        <v>44</v>
      </c>
      <c r="F14" s="5" t="n">
        <v>105000</v>
      </c>
    </row>
    <row r="15" spans="1:6">
      <c r="A15" s="4" t="s">
        <v>132</v>
      </c>
      <c r="C15" s="5" t="n">
        <v>43924</v>
      </c>
      <c r="F15" s="5" t="n">
        <v>43924</v>
      </c>
    </row>
    <row r="16" spans="1:6">
      <c r="A16" s="4" t="s">
        <v>135</v>
      </c>
      <c r="B16" s="5" t="n">
        <v>10806803</v>
      </c>
    </row>
    <row r="17" spans="1:6">
      <c r="A17" s="4" t="s">
        <v>136</v>
      </c>
      <c r="B17" s="6" t="n">
        <v>108068</v>
      </c>
      <c r="C17" s="5" t="n">
        <v>-4598343</v>
      </c>
      <c r="D17" s="5" t="n">
        <v>40017540</v>
      </c>
      <c r="E17" s="5" t="n">
        <v>-1000014</v>
      </c>
      <c r="F17" s="5" t="n">
        <v>34527251</v>
      </c>
    </row>
    <row r="18" spans="1:6">
      <c r="A18" s="4" t="s">
        <v>127</v>
      </c>
      <c r="B18" s="4" t="s">
        <v>44</v>
      </c>
      <c r="C18" s="4" t="s">
        <v>44</v>
      </c>
      <c r="D18" s="5" t="n">
        <v>-5302443</v>
      </c>
      <c r="E18" s="4" t="s">
        <v>44</v>
      </c>
      <c r="F18" s="6" t="n">
        <v>-5302443</v>
      </c>
    </row>
    <row r="19" spans="1:6">
      <c r="A19" s="4" t="s">
        <v>128</v>
      </c>
      <c r="F19" s="4" t="s">
        <v>44</v>
      </c>
    </row>
    <row r="20" spans="1:6">
      <c r="A20" s="4" t="s">
        <v>130</v>
      </c>
      <c r="B20" s="5" t="n">
        <v>55147</v>
      </c>
    </row>
    <row r="21" spans="1:6">
      <c r="A21" s="4" t="s">
        <v>131</v>
      </c>
      <c r="B21" s="6" t="n">
        <v>552</v>
      </c>
      <c r="C21" s="5" t="n">
        <v>74448</v>
      </c>
      <c r="D21" s="4" t="s">
        <v>44</v>
      </c>
      <c r="E21" s="4" t="s">
        <v>44</v>
      </c>
      <c r="F21" s="6" t="n">
        <v>75000</v>
      </c>
    </row>
    <row r="22" spans="1:6">
      <c r="A22" s="4" t="s">
        <v>132</v>
      </c>
      <c r="B22" s="4" t="s">
        <v>44</v>
      </c>
      <c r="C22" s="5" t="n">
        <v>146792</v>
      </c>
      <c r="D22" s="4" t="s">
        <v>44</v>
      </c>
      <c r="E22" s="4" t="s">
        <v>44</v>
      </c>
      <c r="F22" s="5" t="n">
        <v>146792</v>
      </c>
    </row>
    <row r="23" spans="1:6">
      <c r="A23" s="4" t="s">
        <v>137</v>
      </c>
      <c r="B23" s="5" t="n">
        <v>10861950</v>
      </c>
    </row>
    <row r="24" spans="1:6">
      <c r="A24" s="4" t="s">
        <v>138</v>
      </c>
      <c r="B24" s="6" t="n">
        <v>108620</v>
      </c>
      <c r="C24" s="6" t="n">
        <v>-4377103</v>
      </c>
      <c r="D24" s="6" t="n">
        <v>34715097</v>
      </c>
      <c r="E24" s="6" t="n">
        <v>-1000014</v>
      </c>
      <c r="F24" s="6" t="n">
        <v>29446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7</v>
      </c>
      <c r="B1" s="2" t="s">
        <v>2</v>
      </c>
      <c r="C1" s="2" t="s">
        <v>40</v>
      </c>
    </row>
    <row r="2" spans="1:3">
      <c r="A2" s="4" t="s">
        <v>498</v>
      </c>
      <c r="B2" s="6" t="n">
        <v>10889000</v>
      </c>
      <c r="C2" s="6" t="n">
        <v>10645000</v>
      </c>
    </row>
    <row r="3" spans="1:3">
      <c r="A3" s="4" t="s">
        <v>499</v>
      </c>
      <c r="B3" s="5" t="n">
        <v>-4886002</v>
      </c>
      <c r="C3" s="5" t="n">
        <v>-3800602</v>
      </c>
    </row>
    <row r="4" spans="1:3">
      <c r="A4" s="4" t="s">
        <v>500</v>
      </c>
      <c r="B4" s="5" t="n">
        <v>6002998</v>
      </c>
      <c r="C4" s="5" t="n">
        <v>6844398</v>
      </c>
    </row>
    <row r="5" spans="1:3">
      <c r="A5" s="4" t="s">
        <v>367</v>
      </c>
    </row>
    <row r="6" spans="1:3">
      <c r="A6" s="4" t="s">
        <v>498</v>
      </c>
      <c r="B6" s="5" t="n">
        <v>8396000</v>
      </c>
      <c r="C6" s="5" t="n">
        <v>8152000</v>
      </c>
    </row>
    <row r="7" spans="1:3">
      <c r="A7" s="4" t="s">
        <v>499</v>
      </c>
      <c r="B7" s="5" t="n">
        <v>-3547389</v>
      </c>
      <c r="C7" s="5" t="n">
        <v>-2713890</v>
      </c>
    </row>
    <row r="8" spans="1:3">
      <c r="A8" s="4" t="s">
        <v>500</v>
      </c>
      <c r="B8" s="5" t="n">
        <v>4848611</v>
      </c>
      <c r="C8" s="5" t="n">
        <v>5438110</v>
      </c>
    </row>
    <row r="9" spans="1:3">
      <c r="A9" s="4" t="s">
        <v>501</v>
      </c>
    </row>
    <row r="10" spans="1:3">
      <c r="A10" s="4" t="s">
        <v>498</v>
      </c>
      <c r="B10" s="5" t="n">
        <v>2119000</v>
      </c>
      <c r="C10" s="5" t="n">
        <v>2119000</v>
      </c>
    </row>
    <row r="11" spans="1:3">
      <c r="A11" s="4" t="s">
        <v>499</v>
      </c>
      <c r="B11" s="5" t="n">
        <v>-966280</v>
      </c>
      <c r="C11" s="5" t="n">
        <v>-754380</v>
      </c>
    </row>
    <row r="12" spans="1:3">
      <c r="A12" s="4" t="s">
        <v>500</v>
      </c>
      <c r="B12" s="5" t="n">
        <v>1152720</v>
      </c>
      <c r="C12" s="5" t="n">
        <v>1364620</v>
      </c>
    </row>
    <row r="13" spans="1:3">
      <c r="A13" s="4" t="s">
        <v>502</v>
      </c>
    </row>
    <row r="14" spans="1:3">
      <c r="A14" s="4" t="s">
        <v>498</v>
      </c>
      <c r="B14" s="5" t="n">
        <v>374000</v>
      </c>
      <c r="C14" s="5" t="n">
        <v>374000</v>
      </c>
    </row>
    <row r="15" spans="1:3">
      <c r="A15" s="4" t="s">
        <v>499</v>
      </c>
      <c r="B15" s="5" t="n">
        <v>-372333</v>
      </c>
      <c r="C15" s="5" t="n">
        <v>-332332</v>
      </c>
    </row>
    <row r="16" spans="1:3">
      <c r="A16" s="4" t="s">
        <v>500</v>
      </c>
      <c r="B16" s="6" t="n">
        <v>1667</v>
      </c>
      <c r="C16" s="6" t="n">
        <v>416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40</v>
      </c>
    </row>
    <row r="3" spans="1:3">
      <c r="A3" s="4" t="s">
        <v>367</v>
      </c>
    </row>
    <row r="4" spans="1:3">
      <c r="A4" s="4" t="s">
        <v>504</v>
      </c>
      <c r="B4" s="4" t="s">
        <v>369</v>
      </c>
      <c r="C4" s="4" t="s">
        <v>369</v>
      </c>
    </row>
    <row r="5" spans="1:3">
      <c r="A5" s="4" t="s">
        <v>501</v>
      </c>
    </row>
    <row r="6" spans="1:3">
      <c r="A6" s="4" t="s">
        <v>504</v>
      </c>
      <c r="B6" s="4" t="s">
        <v>369</v>
      </c>
      <c r="C6" s="4" t="s">
        <v>369</v>
      </c>
    </row>
    <row r="7" spans="1:3">
      <c r="A7" s="4" t="s">
        <v>502</v>
      </c>
    </row>
    <row r="8" spans="1:3">
      <c r="A8" s="4" t="s">
        <v>504</v>
      </c>
      <c r="B8" s="4" t="s">
        <v>373</v>
      </c>
      <c r="C8" s="4" t="s">
        <v>3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40</v>
      </c>
    </row>
    <row r="2" spans="1:3">
      <c r="A2" s="4" t="s">
        <v>506</v>
      </c>
      <c r="B2" s="6" t="n">
        <v>1053167</v>
      </c>
    </row>
    <row r="3" spans="1:3">
      <c r="A3" s="4" t="s">
        <v>507</v>
      </c>
      <c r="B3" s="5" t="n">
        <v>1051500</v>
      </c>
    </row>
    <row r="4" spans="1:3">
      <c r="A4" s="4" t="s">
        <v>508</v>
      </c>
      <c r="B4" s="5" t="n">
        <v>1051500</v>
      </c>
    </row>
    <row r="5" spans="1:3">
      <c r="A5" s="4" t="s">
        <v>509</v>
      </c>
      <c r="B5" s="5" t="n">
        <v>1051500</v>
      </c>
    </row>
    <row r="6" spans="1:3">
      <c r="A6" s="4" t="s">
        <v>510</v>
      </c>
      <c r="B6" s="5" t="n">
        <v>727757</v>
      </c>
    </row>
    <row r="7" spans="1:3">
      <c r="A7" s="4" t="s">
        <v>511</v>
      </c>
      <c r="B7" s="5" t="n">
        <v>1067574</v>
      </c>
    </row>
    <row r="8" spans="1:3">
      <c r="A8" s="4" t="s">
        <v>124</v>
      </c>
      <c r="B8" s="6" t="n">
        <v>6002998</v>
      </c>
      <c r="C8" s="6" t="n">
        <v>68443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2</v>
      </c>
      <c r="B1" s="2" t="s">
        <v>2</v>
      </c>
      <c r="C1" s="2" t="s">
        <v>40</v>
      </c>
    </row>
    <row r="2" spans="1:3">
      <c r="A2" s="4" t="s">
        <v>513</v>
      </c>
      <c r="B2" s="6" t="n">
        <v>3247000</v>
      </c>
      <c r="C2" s="6" t="n">
        <v>2564000</v>
      </c>
    </row>
    <row r="3" spans="1:3">
      <c r="A3" s="4" t="s">
        <v>514</v>
      </c>
      <c r="B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40</v>
      </c>
      <c r="D2" s="2" t="s">
        <v>94</v>
      </c>
    </row>
    <row r="3" spans="1:4">
      <c r="A3" s="4" t="s">
        <v>516</v>
      </c>
      <c r="B3" s="6" t="n">
        <v>-13000</v>
      </c>
      <c r="C3" s="6" t="n">
        <v>-17000</v>
      </c>
      <c r="D3" s="6" t="n">
        <v>174000</v>
      </c>
    </row>
    <row r="4" spans="1:4">
      <c r="A4" s="4" t="s">
        <v>517</v>
      </c>
      <c r="B4" s="4" t="s">
        <v>44</v>
      </c>
      <c r="C4" s="5" t="n">
        <v>1534000</v>
      </c>
      <c r="D4" s="5" t="n">
        <v>-1004000</v>
      </c>
    </row>
    <row r="5" spans="1:4">
      <c r="B5" s="5" t="n">
        <v>-13000</v>
      </c>
      <c r="C5" s="5" t="n">
        <v>1517000</v>
      </c>
      <c r="D5" s="5" t="n">
        <v>-830000</v>
      </c>
    </row>
    <row r="6" spans="1:4">
      <c r="A6" s="4" t="s">
        <v>435</v>
      </c>
      <c r="B6" s="5" t="n">
        <v>8000</v>
      </c>
      <c r="C6" s="5" t="n">
        <v>119000</v>
      </c>
      <c r="D6" s="5" t="n">
        <v>684000</v>
      </c>
    </row>
    <row r="7" spans="1:4">
      <c r="A7" s="4" t="s">
        <v>518</v>
      </c>
      <c r="B7" s="6" t="n">
        <v>-5000</v>
      </c>
      <c r="C7" s="6" t="n">
        <v>1636000</v>
      </c>
      <c r="D7" s="6" t="n">
        <v>-14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40</v>
      </c>
      <c r="D2" s="2" t="s">
        <v>94</v>
      </c>
    </row>
    <row r="3" spans="1:4">
      <c r="A3" s="4" t="s">
        <v>520</v>
      </c>
      <c r="B3" s="4" t="s">
        <v>521</v>
      </c>
      <c r="C3" s="4" t="s">
        <v>521</v>
      </c>
      <c r="D3" s="4" t="s">
        <v>522</v>
      </c>
    </row>
    <row r="4" spans="1:4">
      <c r="A4" s="4" t="s">
        <v>523</v>
      </c>
      <c r="B4" s="4" t="s">
        <v>524</v>
      </c>
      <c r="C4" s="4" t="s">
        <v>525</v>
      </c>
      <c r="D4" s="4" t="s">
        <v>526</v>
      </c>
    </row>
    <row r="5" spans="1:4">
      <c r="A5" s="4" t="s">
        <v>527</v>
      </c>
      <c r="B5" s="4" t="s">
        <v>528</v>
      </c>
      <c r="C5" s="4" t="s">
        <v>529</v>
      </c>
      <c r="D5" s="4" t="s">
        <v>530</v>
      </c>
    </row>
    <row r="6" spans="1:4">
      <c r="A6" s="4" t="s">
        <v>531</v>
      </c>
      <c r="B6" s="4" t="s">
        <v>44</v>
      </c>
      <c r="C6" s="4" t="s">
        <v>532</v>
      </c>
      <c r="D6" s="4" t="s">
        <v>533</v>
      </c>
    </row>
    <row r="7" spans="1:4">
      <c r="A7" s="4" t="s">
        <v>534</v>
      </c>
      <c r="B7" s="4" t="s">
        <v>535</v>
      </c>
      <c r="C7" s="4" t="s">
        <v>536</v>
      </c>
      <c r="D7" s="4" t="s">
        <v>537</v>
      </c>
    </row>
    <row r="8" spans="1:4">
      <c r="A8" s="4" t="s">
        <v>538</v>
      </c>
      <c r="B8" s="4" t="s">
        <v>44</v>
      </c>
      <c r="C8" s="4" t="s">
        <v>539</v>
      </c>
      <c r="D8" s="4" t="s">
        <v>44</v>
      </c>
    </row>
    <row r="9" spans="1:4">
      <c r="A9" s="4" t="s">
        <v>540</v>
      </c>
      <c r="B9" s="4" t="s">
        <v>541</v>
      </c>
      <c r="C9" s="4" t="s">
        <v>542</v>
      </c>
      <c r="D9" s="4" t="s">
        <v>44</v>
      </c>
    </row>
    <row r="10" spans="1:4">
      <c r="A10" s="4" t="s">
        <v>543</v>
      </c>
      <c r="B10" s="4" t="s">
        <v>544</v>
      </c>
      <c r="C10" s="4" t="s">
        <v>529</v>
      </c>
      <c r="D10" s="4" t="s">
        <v>529</v>
      </c>
    </row>
    <row r="11" spans="1:4">
      <c r="A11" s="4" t="s">
        <v>545</v>
      </c>
      <c r="B11" s="4" t="s">
        <v>546</v>
      </c>
      <c r="C11" s="4" t="s">
        <v>547</v>
      </c>
      <c r="D11" s="4" t="s">
        <v>5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9</v>
      </c>
      <c r="B1" s="2" t="s">
        <v>2</v>
      </c>
      <c r="C1" s="2" t="s">
        <v>40</v>
      </c>
    </row>
    <row r="2" spans="1:3">
      <c r="A2" s="4" t="s">
        <v>550</v>
      </c>
      <c r="B2" s="6" t="n">
        <v>2632000</v>
      </c>
      <c r="C2" s="6" t="n">
        <v>804000</v>
      </c>
    </row>
    <row r="3" spans="1:3">
      <c r="A3" s="4" t="s">
        <v>152</v>
      </c>
      <c r="B3" s="5" t="n">
        <v>41000</v>
      </c>
      <c r="C3" s="5" t="n">
        <v>40000</v>
      </c>
    </row>
    <row r="4" spans="1:3">
      <c r="A4" s="4" t="s">
        <v>493</v>
      </c>
      <c r="B4" s="5" t="n">
        <v>393000</v>
      </c>
      <c r="C4" s="5" t="n">
        <v>1453000</v>
      </c>
    </row>
    <row r="5" spans="1:3">
      <c r="A5" s="4" t="s">
        <v>551</v>
      </c>
      <c r="B5" s="5" t="n">
        <v>707000</v>
      </c>
      <c r="C5" s="5" t="n">
        <v>614000</v>
      </c>
    </row>
    <row r="6" spans="1:3">
      <c r="A6" s="4" t="s">
        <v>69</v>
      </c>
      <c r="B6" s="5" t="n">
        <v>53000</v>
      </c>
      <c r="C6" s="5" t="n">
        <v>76000</v>
      </c>
    </row>
    <row r="7" spans="1:3">
      <c r="A7" s="4" t="s">
        <v>552</v>
      </c>
      <c r="B7" s="5" t="n">
        <v>109000</v>
      </c>
      <c r="C7" s="5" t="n">
        <v>66000</v>
      </c>
    </row>
    <row r="8" spans="1:3">
      <c r="A8" s="4" t="s">
        <v>553</v>
      </c>
      <c r="B8" s="5" t="n">
        <v>112000</v>
      </c>
      <c r="C8" s="5" t="n">
        <v>162000</v>
      </c>
    </row>
    <row r="9" spans="1:3">
      <c r="A9" s="4" t="s">
        <v>554</v>
      </c>
      <c r="B9" s="4" t="s">
        <v>44</v>
      </c>
      <c r="C9" s="5" t="n">
        <v>102000</v>
      </c>
    </row>
    <row r="10" spans="1:3">
      <c r="B10" s="5" t="n">
        <v>4047000</v>
      </c>
      <c r="C10" s="5" t="n">
        <v>3317000</v>
      </c>
    </row>
    <row r="11" spans="1:3">
      <c r="A11" s="4" t="s">
        <v>555</v>
      </c>
      <c r="B11" s="5" t="n">
        <v>705000</v>
      </c>
      <c r="C11" s="5" t="n">
        <v>726000</v>
      </c>
    </row>
    <row r="12" spans="1:3">
      <c r="A12" s="4" t="s">
        <v>554</v>
      </c>
      <c r="B12" s="5" t="n">
        <v>95000</v>
      </c>
      <c r="C12" s="5" t="n">
        <v>27000</v>
      </c>
    </row>
    <row r="13" spans="1:3">
      <c r="A13" s="4" t="s">
        <v>556</v>
      </c>
      <c r="B13" s="5" t="n">
        <v>3247000</v>
      </c>
      <c r="C13" s="5" t="n">
        <v>2564000</v>
      </c>
    </row>
    <row r="14" spans="1:3">
      <c r="A14" s="4" t="s">
        <v>557</v>
      </c>
      <c r="B14" s="4" t="s">
        <v>44</v>
      </c>
      <c r="C14" s="4" t="s">
        <v>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558</v>
      </c>
      <c r="B1" s="2" t="s">
        <v>339</v>
      </c>
    </row>
    <row r="2" spans="1:2">
      <c r="A2" s="4" t="s">
        <v>559</v>
      </c>
    </row>
    <row r="3" spans="1:2">
      <c r="A3" s="4" t="s">
        <v>560</v>
      </c>
      <c r="B3" s="6" t="n">
        <v>6100000</v>
      </c>
    </row>
    <row r="4" spans="1:2">
      <c r="A4" s="4" t="s">
        <v>561</v>
      </c>
    </row>
    <row r="5" spans="1:2">
      <c r="A5" s="4" t="s">
        <v>560</v>
      </c>
      <c r="B5" s="5" t="n">
        <v>2431004</v>
      </c>
    </row>
    <row r="6" spans="1:2">
      <c r="A6" s="4" t="s">
        <v>562</v>
      </c>
    </row>
    <row r="7" spans="1:2">
      <c r="A7" s="4" t="s">
        <v>560</v>
      </c>
      <c r="B7" s="6" t="n">
        <v>828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3</v>
      </c>
      <c r="B1" s="2" t="s">
        <v>2</v>
      </c>
      <c r="C1" s="2" t="s">
        <v>40</v>
      </c>
    </row>
    <row r="2" spans="1:3">
      <c r="A2" s="4" t="s">
        <v>564</v>
      </c>
      <c r="B2" s="6" t="n">
        <v>1191918</v>
      </c>
      <c r="C2" s="6" t="n">
        <v>389401</v>
      </c>
    </row>
    <row r="3" spans="1:3">
      <c r="A3" s="4" t="s">
        <v>565</v>
      </c>
      <c r="B3" s="5" t="n">
        <v>69080</v>
      </c>
      <c r="C3" s="5" t="n">
        <v>176464</v>
      </c>
    </row>
    <row r="4" spans="1:3">
      <c r="A4" s="4" t="s">
        <v>566</v>
      </c>
      <c r="B4" s="4" t="s">
        <v>44</v>
      </c>
      <c r="C4" s="5" t="n">
        <v>7519</v>
      </c>
    </row>
    <row r="5" spans="1:3">
      <c r="A5" s="4" t="s">
        <v>567</v>
      </c>
      <c r="B5" s="5" t="n">
        <v>356913</v>
      </c>
      <c r="C5" s="5" t="n">
        <v>138552</v>
      </c>
    </row>
    <row r="6" spans="1:3">
      <c r="B6" s="6" t="n">
        <v>1617911</v>
      </c>
      <c r="C6" s="6" t="n">
        <v>7119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8</v>
      </c>
      <c r="B1" s="2" t="s">
        <v>569</v>
      </c>
      <c r="C1" s="2" t="s">
        <v>1</v>
      </c>
    </row>
    <row r="2" spans="1:6">
      <c r="B2" s="2" t="s">
        <v>570</v>
      </c>
      <c r="C2" s="2" t="s">
        <v>339</v>
      </c>
      <c r="D2" s="2" t="s">
        <v>571</v>
      </c>
      <c r="E2" s="2" t="s">
        <v>342</v>
      </c>
      <c r="F2" s="2" t="s">
        <v>572</v>
      </c>
    </row>
    <row r="3" spans="1:6">
      <c r="A3" s="4" t="s">
        <v>573</v>
      </c>
      <c r="C3" s="5" t="n">
        <v>2</v>
      </c>
    </row>
    <row r="4" spans="1:6">
      <c r="A4" s="4" t="s">
        <v>574</v>
      </c>
    </row>
    <row r="5" spans="1:6">
      <c r="A5" s="4" t="s">
        <v>575</v>
      </c>
      <c r="B5" s="6" t="n">
        <v>2100000</v>
      </c>
    </row>
    <row r="6" spans="1:6">
      <c r="A6" s="4" t="s">
        <v>576</v>
      </c>
    </row>
    <row r="7" spans="1:6">
      <c r="A7" s="4" t="s">
        <v>577</v>
      </c>
      <c r="F7" s="4" t="s">
        <v>578</v>
      </c>
    </row>
    <row r="8" spans="1:6">
      <c r="A8" s="4" t="s">
        <v>579</v>
      </c>
      <c r="C8" s="6" t="n">
        <v>600000</v>
      </c>
    </row>
    <row r="9" spans="1:6">
      <c r="A9" s="4" t="s">
        <v>580</v>
      </c>
      <c r="C9" s="6" t="n">
        <v>15334</v>
      </c>
    </row>
    <row r="10" spans="1:6">
      <c r="A10" s="4" t="s">
        <v>581</v>
      </c>
    </row>
    <row r="11" spans="1:6">
      <c r="A11" s="4" t="s">
        <v>582</v>
      </c>
      <c r="C11" s="4" t="s">
        <v>583</v>
      </c>
    </row>
    <row r="12" spans="1:6">
      <c r="A12" s="4" t="s">
        <v>584</v>
      </c>
    </row>
    <row r="13" spans="1:6">
      <c r="A13" s="4" t="s">
        <v>579</v>
      </c>
      <c r="C13" s="6" t="n">
        <v>1500000</v>
      </c>
    </row>
    <row r="14" spans="1:6">
      <c r="A14" s="4" t="s">
        <v>585</v>
      </c>
      <c r="C14" s="6" t="n">
        <v>118809</v>
      </c>
    </row>
    <row r="15" spans="1:6">
      <c r="A15" s="4" t="s">
        <v>586</v>
      </c>
      <c r="C15" s="4" t="s">
        <v>587</v>
      </c>
    </row>
    <row r="16" spans="1:6">
      <c r="A16" s="4" t="s">
        <v>588</v>
      </c>
    </row>
    <row r="17" spans="1:6">
      <c r="A17" s="4" t="s">
        <v>589</v>
      </c>
      <c r="E17" s="6" t="n">
        <v>2500000</v>
      </c>
    </row>
    <row r="18" spans="1:6">
      <c r="A18" s="4" t="s">
        <v>577</v>
      </c>
      <c r="C18" s="4" t="s">
        <v>590</v>
      </c>
    </row>
    <row r="19" spans="1:6">
      <c r="A19" s="4" t="s">
        <v>591</v>
      </c>
      <c r="C19" s="6" t="n">
        <v>0</v>
      </c>
    </row>
    <row r="20" spans="1:6">
      <c r="A20" s="4" t="s">
        <v>592</v>
      </c>
      <c r="E20" s="8" t="n">
        <v>1.25</v>
      </c>
    </row>
    <row r="21" spans="1:6">
      <c r="A21" s="4" t="s">
        <v>593</v>
      </c>
      <c r="C21" s="4" t="s">
        <v>594</v>
      </c>
    </row>
    <row r="22" spans="1:6">
      <c r="A22" s="4" t="s">
        <v>595</v>
      </c>
      <c r="C22" s="4" t="s">
        <v>596</v>
      </c>
    </row>
    <row r="23" spans="1:6">
      <c r="A23" s="4" t="s">
        <v>597</v>
      </c>
      <c r="C23" s="6" t="n">
        <v>2500000</v>
      </c>
    </row>
    <row r="24" spans="1:6">
      <c r="A24" s="4" t="s">
        <v>598</v>
      </c>
    </row>
    <row r="25" spans="1:6">
      <c r="A25" s="4" t="s">
        <v>589</v>
      </c>
      <c r="D25" s="6" t="n">
        <v>4000000</v>
      </c>
    </row>
    <row r="26" spans="1:6">
      <c r="A26" s="4" t="s">
        <v>599</v>
      </c>
    </row>
    <row r="27" spans="1:6">
      <c r="A27" s="4" t="s">
        <v>600</v>
      </c>
      <c r="F27" s="6" t="n">
        <v>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40</v>
      </c>
      <c r="D2" s="2" t="s">
        <v>94</v>
      </c>
    </row>
    <row r="3" spans="1:4">
      <c r="A3" s="3" t="s">
        <v>140</v>
      </c>
    </row>
    <row r="4" spans="1:4">
      <c r="A4" s="4" t="s">
        <v>111</v>
      </c>
      <c r="B4" s="6" t="n">
        <v>-5302443</v>
      </c>
      <c r="C4" s="6" t="n">
        <v>-7319856</v>
      </c>
      <c r="D4" s="6" t="n">
        <v>-98116</v>
      </c>
    </row>
    <row r="5" spans="1:4">
      <c r="A5" s="4" t="s">
        <v>141</v>
      </c>
      <c r="B5" s="5" t="n">
        <v>-1267344</v>
      </c>
      <c r="C5" s="5" t="n">
        <v>-1536159</v>
      </c>
      <c r="D5" s="5" t="n">
        <v>2357629</v>
      </c>
    </row>
    <row r="6" spans="1:4">
      <c r="A6" s="4" t="s">
        <v>142</v>
      </c>
      <c r="B6" s="5" t="n">
        <v>-4035099</v>
      </c>
      <c r="C6" s="5" t="n">
        <v>-5783697</v>
      </c>
      <c r="D6" s="5" t="n">
        <v>-2455745</v>
      </c>
    </row>
    <row r="7" spans="1:4">
      <c r="A7" s="3" t="s">
        <v>143</v>
      </c>
    </row>
    <row r="8" spans="1:4">
      <c r="A8" s="4" t="s">
        <v>144</v>
      </c>
      <c r="B8" s="5" t="n">
        <v>367492</v>
      </c>
      <c r="C8" s="5" t="n">
        <v>136761</v>
      </c>
      <c r="D8" s="5" t="n">
        <v>151235</v>
      </c>
    </row>
    <row r="9" spans="1:4">
      <c r="A9" s="4" t="s">
        <v>145</v>
      </c>
      <c r="B9" s="5" t="n">
        <v>1085400</v>
      </c>
      <c r="C9" s="5" t="n">
        <v>1253244</v>
      </c>
      <c r="D9" s="5" t="n">
        <v>1267182</v>
      </c>
    </row>
    <row r="10" spans="1:4">
      <c r="A10" s="4" t="s">
        <v>146</v>
      </c>
      <c r="B10" s="5" t="n">
        <v>681925</v>
      </c>
      <c r="C10" s="5" t="n">
        <v>175712</v>
      </c>
      <c r="D10" s="5" t="n">
        <v>307811</v>
      </c>
    </row>
    <row r="11" spans="1:4">
      <c r="A11" s="4" t="s">
        <v>147</v>
      </c>
      <c r="B11" s="5" t="n">
        <v>656323</v>
      </c>
      <c r="C11" s="5" t="n">
        <v>246053</v>
      </c>
      <c r="D11" s="5" t="n">
        <v>126822</v>
      </c>
    </row>
    <row r="12" spans="1:4">
      <c r="A12" s="4" t="s">
        <v>148</v>
      </c>
      <c r="B12" s="5" t="n">
        <v>-251214</v>
      </c>
      <c r="C12" s="5" t="n">
        <v>-1980</v>
      </c>
      <c r="D12" s="4" t="s">
        <v>44</v>
      </c>
    </row>
    <row r="13" spans="1:4">
      <c r="A13" s="4" t="s">
        <v>149</v>
      </c>
      <c r="B13" s="4" t="s">
        <v>44</v>
      </c>
      <c r="C13" s="5" t="n">
        <v>1328000</v>
      </c>
      <c r="D13" s="5" t="n">
        <v>-463000</v>
      </c>
    </row>
    <row r="14" spans="1:4">
      <c r="A14" s="4" t="s">
        <v>132</v>
      </c>
      <c r="B14" s="5" t="n">
        <v>199292</v>
      </c>
      <c r="C14" s="5" t="n">
        <v>155174</v>
      </c>
      <c r="D14" s="5" t="n">
        <v>175465</v>
      </c>
    </row>
    <row r="15" spans="1:4">
      <c r="A15" s="4" t="s">
        <v>99</v>
      </c>
      <c r="B15" s="4" t="s">
        <v>44</v>
      </c>
      <c r="C15" s="5" t="n">
        <v>449845</v>
      </c>
      <c r="D15" s="4" t="s">
        <v>44</v>
      </c>
    </row>
    <row r="16" spans="1:4">
      <c r="A16" s="4" t="s">
        <v>150</v>
      </c>
      <c r="B16" s="5" t="n">
        <v>-135505</v>
      </c>
      <c r="C16" s="5" t="n">
        <v>258558</v>
      </c>
      <c r="D16" s="4" t="s">
        <v>44</v>
      </c>
    </row>
    <row r="17" spans="1:4">
      <c r="A17" s="3" t="s">
        <v>151</v>
      </c>
    </row>
    <row r="18" spans="1:4">
      <c r="A18" s="4" t="s">
        <v>152</v>
      </c>
      <c r="B18" s="5" t="n">
        <v>-1419580</v>
      </c>
      <c r="C18" s="5" t="n">
        <v>609223</v>
      </c>
      <c r="D18" s="5" t="n">
        <v>300933</v>
      </c>
    </row>
    <row r="19" spans="1:4">
      <c r="A19" s="4" t="s">
        <v>46</v>
      </c>
      <c r="B19" s="5" t="n">
        <v>-2253183</v>
      </c>
      <c r="C19" s="4" t="s">
        <v>44</v>
      </c>
      <c r="D19" s="4" t="s">
        <v>44</v>
      </c>
    </row>
    <row r="20" spans="1:4">
      <c r="A20" s="4" t="s">
        <v>153</v>
      </c>
      <c r="B20" s="5" t="n">
        <v>157416</v>
      </c>
      <c r="C20" s="5" t="n">
        <v>37648</v>
      </c>
      <c r="D20" s="5" t="n">
        <v>226377</v>
      </c>
    </row>
    <row r="21" spans="1:4">
      <c r="A21" s="4" t="s">
        <v>154</v>
      </c>
      <c r="B21" s="5" t="n">
        <v>-1590972</v>
      </c>
      <c r="C21" s="5" t="n">
        <v>-462051</v>
      </c>
      <c r="D21" s="5" t="n">
        <v>-1434314</v>
      </c>
    </row>
    <row r="22" spans="1:4">
      <c r="A22" s="4" t="s">
        <v>155</v>
      </c>
      <c r="B22" s="5" t="n">
        <v>-205516</v>
      </c>
      <c r="C22" s="5" t="n">
        <v>25147</v>
      </c>
      <c r="D22" s="5" t="n">
        <v>19163</v>
      </c>
    </row>
    <row r="23" spans="1:4">
      <c r="A23" s="4" t="s">
        <v>68</v>
      </c>
      <c r="B23" s="5" t="n">
        <v>180256</v>
      </c>
      <c r="C23" s="5" t="n">
        <v>868779</v>
      </c>
      <c r="D23" s="5" t="n">
        <v>760908</v>
      </c>
    </row>
    <row r="24" spans="1:4">
      <c r="A24" s="4" t="s">
        <v>156</v>
      </c>
      <c r="B24" s="5" t="n">
        <v>477042</v>
      </c>
      <c r="C24" s="5" t="n">
        <v>36909</v>
      </c>
      <c r="D24" s="5" t="n">
        <v>132166</v>
      </c>
    </row>
    <row r="25" spans="1:4">
      <c r="A25" s="4" t="s">
        <v>70</v>
      </c>
      <c r="B25" s="5" t="n">
        <v>97478</v>
      </c>
      <c r="C25" s="4" t="s">
        <v>44</v>
      </c>
      <c r="D25" s="4" t="s">
        <v>44</v>
      </c>
    </row>
    <row r="26" spans="1:4">
      <c r="A26" s="4" t="s">
        <v>157</v>
      </c>
      <c r="B26" s="5" t="n">
        <v>-5988445</v>
      </c>
      <c r="C26" s="5" t="n">
        <v>-666675</v>
      </c>
      <c r="D26" s="5" t="n">
        <v>-884997</v>
      </c>
    </row>
    <row r="27" spans="1:4">
      <c r="A27" s="4" t="s">
        <v>158</v>
      </c>
      <c r="B27" s="5" t="n">
        <v>1179876</v>
      </c>
      <c r="C27" s="5" t="n">
        <v>4492109</v>
      </c>
      <c r="D27" s="5" t="n">
        <v>3873810</v>
      </c>
    </row>
    <row r="28" spans="1:4">
      <c r="A28" s="4" t="s">
        <v>159</v>
      </c>
      <c r="B28" s="5" t="n">
        <v>-4808569</v>
      </c>
      <c r="C28" s="5" t="n">
        <v>3825434</v>
      </c>
      <c r="D28" s="5" t="n">
        <v>2988813</v>
      </c>
    </row>
    <row r="29" spans="1:4">
      <c r="A29" s="3" t="s">
        <v>160</v>
      </c>
    </row>
    <row r="30" spans="1:4">
      <c r="A30" s="4" t="s">
        <v>161</v>
      </c>
      <c r="B30" s="5" t="n">
        <v>-1264058</v>
      </c>
      <c r="C30" s="4" t="s">
        <v>44</v>
      </c>
      <c r="D30" s="5" t="n">
        <v>-6643540</v>
      </c>
    </row>
    <row r="31" spans="1:4">
      <c r="A31" s="4" t="s">
        <v>162</v>
      </c>
      <c r="B31" s="5" t="n">
        <v>753199</v>
      </c>
      <c r="C31" s="4" t="s">
        <v>44</v>
      </c>
      <c r="D31" s="4" t="s">
        <v>44</v>
      </c>
    </row>
    <row r="32" spans="1:4">
      <c r="A32" s="4" t="s">
        <v>163</v>
      </c>
      <c r="B32" s="5" t="n">
        <v>184505</v>
      </c>
      <c r="C32" s="5" t="n">
        <v>-208854</v>
      </c>
      <c r="D32" s="5" t="n">
        <v>2389920</v>
      </c>
    </row>
    <row r="33" spans="1:4">
      <c r="A33" s="4" t="s">
        <v>164</v>
      </c>
      <c r="B33" s="5" t="n">
        <v>-601612</v>
      </c>
      <c r="C33" s="5" t="n">
        <v>-127257</v>
      </c>
      <c r="D33" s="5" t="n">
        <v>-140680</v>
      </c>
    </row>
    <row r="34" spans="1:4">
      <c r="A34" s="4" t="s">
        <v>165</v>
      </c>
      <c r="B34" s="5" t="n">
        <v>452245</v>
      </c>
      <c r="C34" s="5" t="n">
        <v>13500</v>
      </c>
      <c r="D34" s="4" t="s">
        <v>44</v>
      </c>
    </row>
    <row r="35" spans="1:4">
      <c r="A35" s="4" t="s">
        <v>166</v>
      </c>
      <c r="B35" s="5" t="n">
        <v>-475721</v>
      </c>
      <c r="C35" s="5" t="n">
        <v>-322611</v>
      </c>
      <c r="D35" s="5" t="n">
        <v>-4394300</v>
      </c>
    </row>
    <row r="36" spans="1:4">
      <c r="A36" s="4" t="s">
        <v>167</v>
      </c>
      <c r="B36" s="5" t="n">
        <v>7075000</v>
      </c>
      <c r="C36" s="5" t="n">
        <v>10400</v>
      </c>
      <c r="D36" s="5" t="n">
        <v>-47806</v>
      </c>
    </row>
    <row r="37" spans="1:4">
      <c r="A37" s="4" t="s">
        <v>168</v>
      </c>
      <c r="B37" s="5" t="n">
        <v>6599279</v>
      </c>
      <c r="C37" s="5" t="n">
        <v>-312211</v>
      </c>
      <c r="D37" s="5" t="n">
        <v>-4442106</v>
      </c>
    </row>
    <row r="38" spans="1:4">
      <c r="A38" s="3" t="s">
        <v>169</v>
      </c>
    </row>
    <row r="39" spans="1:4">
      <c r="A39" s="4" t="s">
        <v>170</v>
      </c>
      <c r="B39" s="5" t="n">
        <v>-500000</v>
      </c>
      <c r="C39" s="5" t="n">
        <v>500000</v>
      </c>
      <c r="D39" s="4" t="s">
        <v>44</v>
      </c>
    </row>
    <row r="40" spans="1:4">
      <c r="A40" s="4" t="s">
        <v>171</v>
      </c>
      <c r="B40" s="5" t="n">
        <v>-667000</v>
      </c>
      <c r="C40" s="5" t="n">
        <v>-667000</v>
      </c>
      <c r="D40" s="5" t="n">
        <v>-1000000</v>
      </c>
    </row>
    <row r="41" spans="1:4">
      <c r="A41" s="4" t="s">
        <v>172</v>
      </c>
      <c r="B41" s="4" t="s">
        <v>44</v>
      </c>
      <c r="C41" s="4" t="s">
        <v>44</v>
      </c>
      <c r="D41" s="5" t="n">
        <v>4000000</v>
      </c>
    </row>
    <row r="42" spans="1:4">
      <c r="A42" s="4" t="s">
        <v>173</v>
      </c>
      <c r="B42" s="4" t="s">
        <v>44</v>
      </c>
      <c r="C42" s="4" t="s">
        <v>44</v>
      </c>
      <c r="D42" s="5" t="n">
        <v>-16300</v>
      </c>
    </row>
    <row r="43" spans="1:4">
      <c r="A43" s="4" t="s">
        <v>174</v>
      </c>
      <c r="B43" s="5" t="n">
        <v>-1496279</v>
      </c>
      <c r="C43" s="5" t="n">
        <v>-4005658</v>
      </c>
      <c r="D43" s="5" t="n">
        <v>-1881802</v>
      </c>
    </row>
    <row r="44" spans="1:4">
      <c r="A44" s="4" t="s">
        <v>175</v>
      </c>
      <c r="B44" s="5" t="n">
        <v>-64753</v>
      </c>
      <c r="C44" s="4" t="s">
        <v>44</v>
      </c>
      <c r="D44" s="4" t="s">
        <v>44</v>
      </c>
    </row>
    <row r="45" spans="1:4">
      <c r="A45" s="4" t="s">
        <v>176</v>
      </c>
      <c r="B45" s="5" t="n">
        <v>-2728032</v>
      </c>
      <c r="C45" s="5" t="n">
        <v>-4172658</v>
      </c>
      <c r="D45" s="5" t="n">
        <v>1101898</v>
      </c>
    </row>
    <row r="46" spans="1:4">
      <c r="A46" s="4" t="s">
        <v>177</v>
      </c>
      <c r="B46" s="5" t="n">
        <v>-597906</v>
      </c>
      <c r="C46" s="5" t="n">
        <v>-184008</v>
      </c>
      <c r="D46" s="5" t="n">
        <v>-184008</v>
      </c>
    </row>
    <row r="47" spans="1:4">
      <c r="A47" s="4" t="s">
        <v>178</v>
      </c>
      <c r="B47" s="5" t="n">
        <v>-3325938</v>
      </c>
      <c r="C47" s="5" t="n">
        <v>-4356666</v>
      </c>
      <c r="D47" s="5" t="n">
        <v>917890</v>
      </c>
    </row>
    <row r="48" spans="1:4">
      <c r="A48" s="4" t="s">
        <v>179</v>
      </c>
      <c r="B48" s="5" t="n">
        <v>-1535228</v>
      </c>
      <c r="C48" s="5" t="n">
        <v>-843443</v>
      </c>
      <c r="D48" s="5" t="n">
        <v>-535403</v>
      </c>
    </row>
    <row r="49" spans="1:4">
      <c r="A49" s="4" t="s">
        <v>180</v>
      </c>
      <c r="B49" s="5" t="n">
        <v>3129280</v>
      </c>
      <c r="C49" s="5" t="n">
        <v>3972723</v>
      </c>
      <c r="D49" s="5" t="n">
        <v>4508126</v>
      </c>
    </row>
    <row r="50" spans="1:4">
      <c r="A50" s="4" t="s">
        <v>181</v>
      </c>
      <c r="B50" s="5" t="n">
        <v>1594052</v>
      </c>
      <c r="C50" s="5" t="n">
        <v>3129280</v>
      </c>
      <c r="D50" s="5" t="n">
        <v>3972723</v>
      </c>
    </row>
    <row r="51" spans="1:4">
      <c r="A51" s="3" t="s">
        <v>182</v>
      </c>
    </row>
    <row r="52" spans="1:4">
      <c r="A52" s="4" t="s">
        <v>183</v>
      </c>
      <c r="B52" s="5" t="n">
        <v>126059</v>
      </c>
      <c r="C52" s="5" t="n">
        <v>220117</v>
      </c>
      <c r="D52" s="5" t="n">
        <v>360805</v>
      </c>
    </row>
    <row r="53" spans="1:4">
      <c r="A53" s="4" t="s">
        <v>184</v>
      </c>
      <c r="B53" s="5" t="n">
        <v>-172343</v>
      </c>
      <c r="C53" s="5" t="n">
        <v>-59674</v>
      </c>
      <c r="D53" s="5" t="n">
        <v>-61000</v>
      </c>
    </row>
    <row r="54" spans="1:4">
      <c r="A54" s="3" t="s">
        <v>185</v>
      </c>
    </row>
    <row r="55" spans="1:4">
      <c r="A55" s="4" t="s">
        <v>186</v>
      </c>
      <c r="B55" s="4" t="s">
        <v>44</v>
      </c>
      <c r="C55" s="4" t="s">
        <v>44</v>
      </c>
      <c r="D55" s="5" t="n">
        <v>-1836105</v>
      </c>
    </row>
    <row r="56" spans="1:4">
      <c r="A56" s="4" t="s">
        <v>187</v>
      </c>
      <c r="B56" s="6" t="n">
        <v>6375000</v>
      </c>
      <c r="C56" s="4" t="s">
        <v>44</v>
      </c>
      <c r="D56" s="4" t="s">
        <v>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01</v>
      </c>
      <c r="B1" s="2" t="s">
        <v>569</v>
      </c>
      <c r="E1" s="2" t="s">
        <v>1</v>
      </c>
    </row>
    <row r="2" spans="1:7">
      <c r="B2" s="2" t="s">
        <v>602</v>
      </c>
      <c r="C2" s="2" t="s">
        <v>603</v>
      </c>
      <c r="D2" s="2" t="s">
        <v>604</v>
      </c>
      <c r="E2" s="2" t="s">
        <v>2</v>
      </c>
      <c r="F2" s="2" t="s">
        <v>40</v>
      </c>
      <c r="G2" s="2" t="s">
        <v>94</v>
      </c>
    </row>
    <row r="3" spans="1:7">
      <c r="A3" s="4" t="s">
        <v>605</v>
      </c>
      <c r="E3" s="5" t="n">
        <v>480000</v>
      </c>
    </row>
    <row r="4" spans="1:7">
      <c r="A4" s="4" t="s">
        <v>606</v>
      </c>
      <c r="E4" s="6" t="n">
        <v>73643</v>
      </c>
    </row>
    <row r="5" spans="1:7">
      <c r="A5" s="4" t="s">
        <v>607</v>
      </c>
    </row>
    <row r="6" spans="1:7">
      <c r="A6" s="4" t="s">
        <v>608</v>
      </c>
      <c r="E6" s="4" t="s">
        <v>44</v>
      </c>
      <c r="G6" s="4" t="s">
        <v>44</v>
      </c>
    </row>
    <row r="7" spans="1:7">
      <c r="A7" s="4" t="s">
        <v>609</v>
      </c>
    </row>
    <row r="8" spans="1:7">
      <c r="A8" s="4" t="s">
        <v>605</v>
      </c>
      <c r="E8" s="5" t="n">
        <v>480000</v>
      </c>
      <c r="F8" s="5" t="n">
        <v>0</v>
      </c>
      <c r="G8" s="5" t="n">
        <v>140000</v>
      </c>
    </row>
    <row r="9" spans="1:7">
      <c r="A9" s="4" t="s">
        <v>608</v>
      </c>
      <c r="E9" s="4" t="s">
        <v>610</v>
      </c>
    </row>
    <row r="10" spans="1:7">
      <c r="A10" s="4" t="s">
        <v>611</v>
      </c>
    </row>
    <row r="11" spans="1:7">
      <c r="A11" s="4" t="s">
        <v>612</v>
      </c>
      <c r="E11" s="4" t="s">
        <v>613</v>
      </c>
    </row>
    <row r="12" spans="1:7">
      <c r="A12" s="4" t="s">
        <v>614</v>
      </c>
    </row>
    <row r="13" spans="1:7">
      <c r="A13" s="4" t="s">
        <v>615</v>
      </c>
      <c r="E13" s="4" t="s">
        <v>369</v>
      </c>
    </row>
    <row r="14" spans="1:7">
      <c r="A14" s="4" t="s">
        <v>616</v>
      </c>
    </row>
    <row r="15" spans="1:7">
      <c r="A15" s="4" t="s">
        <v>612</v>
      </c>
      <c r="E15" s="4" t="s">
        <v>378</v>
      </c>
    </row>
    <row r="16" spans="1:7">
      <c r="A16" s="4" t="s">
        <v>617</v>
      </c>
    </row>
    <row r="17" spans="1:7">
      <c r="A17" s="4" t="s">
        <v>615</v>
      </c>
      <c r="E17" s="4" t="s">
        <v>369</v>
      </c>
    </row>
    <row r="18" spans="1:7">
      <c r="A18" s="4" t="s">
        <v>618</v>
      </c>
    </row>
    <row r="19" spans="1:7">
      <c r="A19" s="4" t="s">
        <v>619</v>
      </c>
      <c r="B19" s="5" t="n">
        <v>55147</v>
      </c>
      <c r="C19" s="5" t="n">
        <v>80150</v>
      </c>
      <c r="D19" s="5" t="n">
        <v>58009</v>
      </c>
    </row>
    <row r="20" spans="1:7">
      <c r="A20" s="4" t="s">
        <v>620</v>
      </c>
      <c r="B20" s="6" t="n">
        <v>75000</v>
      </c>
      <c r="F20" s="6" t="n">
        <v>105000</v>
      </c>
      <c r="G20" s="6" t="n">
        <v>105000</v>
      </c>
    </row>
    <row r="21" spans="1:7">
      <c r="A21" s="4" t="s">
        <v>621</v>
      </c>
    </row>
    <row r="22" spans="1:7">
      <c r="A22" s="4" t="s">
        <v>622</v>
      </c>
      <c r="B22" s="4" t="s">
        <v>623</v>
      </c>
    </row>
    <row r="23" spans="1:7">
      <c r="A23" s="4" t="s">
        <v>624</v>
      </c>
    </row>
    <row r="24" spans="1:7">
      <c r="A24" s="4" t="s">
        <v>625</v>
      </c>
      <c r="E24" s="5" t="n">
        <v>1100415</v>
      </c>
    </row>
    <row r="25" spans="1:7">
      <c r="A25" s="4" t="s">
        <v>626</v>
      </c>
      <c r="E25" s="5" t="n">
        <v>7154</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627</v>
      </c>
      <c r="B1" s="2" t="s">
        <v>1</v>
      </c>
    </row>
    <row r="2" spans="1:3">
      <c r="B2" s="2" t="s">
        <v>628</v>
      </c>
    </row>
    <row r="3" spans="1:3">
      <c r="A3" s="4" t="s">
        <v>629</v>
      </c>
      <c r="B3" s="5" t="n">
        <v>290000</v>
      </c>
    </row>
    <row r="4" spans="1:3">
      <c r="A4" s="4" t="s">
        <v>630</v>
      </c>
      <c r="B4" s="7" t="n">
        <v>2.4</v>
      </c>
    </row>
    <row r="5" spans="1:3">
      <c r="A5" s="4" t="s">
        <v>631</v>
      </c>
      <c r="B5" s="5" t="n">
        <v>480000</v>
      </c>
    </row>
    <row r="6" spans="1:3">
      <c r="A6" s="4" t="s">
        <v>632</v>
      </c>
      <c r="B6" s="7" t="n">
        <v>1.32</v>
      </c>
    </row>
    <row r="7" spans="1:3">
      <c r="A7" s="4" t="s">
        <v>633</v>
      </c>
      <c r="B7" s="4" t="s">
        <v>44</v>
      </c>
    </row>
    <row r="8" spans="1:3">
      <c r="A8" s="4" t="s">
        <v>634</v>
      </c>
      <c r="B8" s="4" t="s">
        <v>44</v>
      </c>
    </row>
    <row r="9" spans="1:3">
      <c r="A9" s="4" t="s">
        <v>635</v>
      </c>
      <c r="B9" s="4" t="s">
        <v>44</v>
      </c>
    </row>
    <row r="10" spans="1:3">
      <c r="A10" s="4" t="s">
        <v>636</v>
      </c>
      <c r="B10" s="4" t="s">
        <v>44</v>
      </c>
    </row>
    <row r="11" spans="1:3">
      <c r="A11" s="4" t="s">
        <v>637</v>
      </c>
      <c r="B11" s="4" t="s">
        <v>44</v>
      </c>
    </row>
    <row r="12" spans="1:3">
      <c r="A12" s="4" t="s">
        <v>638</v>
      </c>
      <c r="B12" s="4" t="s">
        <v>44</v>
      </c>
    </row>
    <row r="13" spans="1:3">
      <c r="A13" s="4" t="s">
        <v>639</v>
      </c>
      <c r="B13" s="4" t="s">
        <v>44</v>
      </c>
    </row>
    <row r="14" spans="1:3">
      <c r="A14" s="4" t="s">
        <v>629</v>
      </c>
      <c r="B14" s="5" t="n">
        <v>770000</v>
      </c>
    </row>
    <row r="15" spans="1:3">
      <c r="A15" s="4" t="s">
        <v>630</v>
      </c>
      <c r="B15" s="7" t="n">
        <v>1.73</v>
      </c>
    </row>
    <row r="16" spans="1:3">
      <c r="A16" s="4" t="s">
        <v>640</v>
      </c>
      <c r="B16" s="6" t="n">
        <v>352700</v>
      </c>
      <c r="C16" s="4" t="s">
        <v>641</v>
      </c>
    </row>
    <row r="17" spans="1:3">
      <c r="A17" s="4" t="s">
        <v>642</v>
      </c>
      <c r="B17" s="5" t="n">
        <v>443334</v>
      </c>
    </row>
    <row r="18" spans="1:3">
      <c r="A18" s="4" t="s">
        <v>643</v>
      </c>
      <c r="B18" s="7" t="n">
        <v>1.99</v>
      </c>
    </row>
    <row r="19" spans="1:3">
      <c r="A19" s="4" t="s">
        <v>644</v>
      </c>
      <c r="B19" s="6" t="n">
        <v>146400</v>
      </c>
    </row>
    <row r="20" spans="1:3"/>
    <row r="21" spans="1:3">
      <c r="A21" s="4" t="s">
        <v>641</v>
      </c>
      <c r="B21" s="4" t="s">
        <v>645</v>
      </c>
    </row>
  </sheetData>
  <mergeCells count="5">
    <mergeCell ref="A1:A2"/>
    <mergeCell ref="B1:C1"/>
    <mergeCell ref="B2:C2"/>
    <mergeCell ref="A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646</v>
      </c>
      <c r="B1" s="2" t="s">
        <v>1</v>
      </c>
    </row>
    <row r="2" spans="1:3">
      <c r="B2" s="2" t="s">
        <v>628</v>
      </c>
    </row>
    <row r="3" spans="1:3">
      <c r="A3" s="4" t="s">
        <v>647</v>
      </c>
      <c r="B3" s="5" t="n">
        <v>770000</v>
      </c>
    </row>
    <row r="4" spans="1:3">
      <c r="A4" s="4" t="s">
        <v>648</v>
      </c>
      <c r="B4" s="5" t="n">
        <v>443334</v>
      </c>
    </row>
    <row r="5" spans="1:3">
      <c r="A5" s="4" t="s">
        <v>649</v>
      </c>
      <c r="B5" s="6" t="n">
        <v>352700</v>
      </c>
      <c r="C5" s="4" t="s">
        <v>641</v>
      </c>
    </row>
    <row r="6" spans="1:3">
      <c r="A6" s="4" t="s">
        <v>650</v>
      </c>
    </row>
    <row r="7" spans="1:3">
      <c r="A7" s="4" t="s">
        <v>651</v>
      </c>
      <c r="B7" s="7" t="n">
        <v>1.31</v>
      </c>
    </row>
    <row r="8" spans="1:3">
      <c r="A8" s="4" t="s">
        <v>647</v>
      </c>
      <c r="B8" s="5" t="n">
        <v>150000</v>
      </c>
    </row>
    <row r="9" spans="1:3">
      <c r="A9" s="4" t="s">
        <v>648</v>
      </c>
      <c r="B9" s="4" t="s">
        <v>44</v>
      </c>
    </row>
    <row r="10" spans="1:3">
      <c r="A10" s="4" t="s">
        <v>652</v>
      </c>
      <c r="B10" s="4" t="s">
        <v>653</v>
      </c>
    </row>
    <row r="11" spans="1:3">
      <c r="A11" s="4" t="s">
        <v>649</v>
      </c>
      <c r="B11" s="6" t="n">
        <v>103500</v>
      </c>
      <c r="C11" s="4" t="s">
        <v>641</v>
      </c>
    </row>
    <row r="12" spans="1:3">
      <c r="A12" s="4" t="s">
        <v>654</v>
      </c>
    </row>
    <row r="13" spans="1:3">
      <c r="A13" s="4" t="s">
        <v>651</v>
      </c>
      <c r="B13" s="7" t="n">
        <v>1.28</v>
      </c>
    </row>
    <row r="14" spans="1:3">
      <c r="A14" s="4" t="s">
        <v>647</v>
      </c>
      <c r="B14" s="5" t="n">
        <v>130000</v>
      </c>
    </row>
    <row r="15" spans="1:3">
      <c r="A15" s="4" t="s">
        <v>648</v>
      </c>
      <c r="B15" s="4" t="s">
        <v>44</v>
      </c>
    </row>
    <row r="16" spans="1:3">
      <c r="A16" s="4" t="s">
        <v>652</v>
      </c>
      <c r="B16" s="4" t="s">
        <v>655</v>
      </c>
    </row>
    <row r="17" spans="1:3">
      <c r="A17" s="4" t="s">
        <v>649</v>
      </c>
      <c r="B17" s="6" t="n">
        <v>93600</v>
      </c>
      <c r="C17" s="4" t="s">
        <v>641</v>
      </c>
    </row>
    <row r="18" spans="1:3">
      <c r="A18" s="4" t="s">
        <v>656</v>
      </c>
    </row>
    <row r="19" spans="1:3">
      <c r="A19" s="4" t="s">
        <v>651</v>
      </c>
      <c r="B19" s="7" t="n">
        <v>1.36</v>
      </c>
    </row>
    <row r="20" spans="1:3">
      <c r="A20" s="4" t="s">
        <v>647</v>
      </c>
      <c r="B20" s="5" t="n">
        <v>200000</v>
      </c>
    </row>
    <row r="21" spans="1:3">
      <c r="A21" s="4" t="s">
        <v>648</v>
      </c>
      <c r="B21" s="5" t="n">
        <v>200000</v>
      </c>
    </row>
    <row r="22" spans="1:3">
      <c r="A22" s="4" t="s">
        <v>652</v>
      </c>
      <c r="B22" s="4" t="s">
        <v>657</v>
      </c>
    </row>
    <row r="23" spans="1:3">
      <c r="A23" s="4" t="s">
        <v>649</v>
      </c>
      <c r="B23" s="6" t="n">
        <v>128000</v>
      </c>
      <c r="C23" s="4" t="s">
        <v>641</v>
      </c>
    </row>
    <row r="24" spans="1:3">
      <c r="A24" s="4" t="s">
        <v>658</v>
      </c>
    </row>
    <row r="25" spans="1:3">
      <c r="A25" s="4" t="s">
        <v>651</v>
      </c>
      <c r="B25" s="7" t="n">
        <v>1.79</v>
      </c>
    </row>
    <row r="26" spans="1:3">
      <c r="A26" s="4" t="s">
        <v>647</v>
      </c>
      <c r="B26" s="5" t="n">
        <v>50000</v>
      </c>
    </row>
    <row r="27" spans="1:3">
      <c r="A27" s="4" t="s">
        <v>648</v>
      </c>
      <c r="B27" s="5" t="n">
        <v>33334</v>
      </c>
    </row>
    <row r="28" spans="1:3">
      <c r="A28" s="4" t="s">
        <v>652</v>
      </c>
      <c r="B28" s="4" t="s">
        <v>659</v>
      </c>
    </row>
    <row r="29" spans="1:3">
      <c r="A29" s="4" t="s">
        <v>649</v>
      </c>
      <c r="B29" s="6" t="n">
        <v>10500</v>
      </c>
      <c r="C29" s="4" t="s">
        <v>641</v>
      </c>
    </row>
    <row r="30" spans="1:3">
      <c r="A30" s="4" t="s">
        <v>660</v>
      </c>
    </row>
    <row r="31" spans="1:3">
      <c r="A31" s="4" t="s">
        <v>651</v>
      </c>
      <c r="B31" s="7" t="n">
        <v>1.81</v>
      </c>
    </row>
    <row r="32" spans="1:3">
      <c r="A32" s="4" t="s">
        <v>647</v>
      </c>
      <c r="B32" s="5" t="n">
        <v>90000</v>
      </c>
    </row>
    <row r="33" spans="1:3">
      <c r="A33" s="4" t="s">
        <v>648</v>
      </c>
      <c r="B33" s="5" t="n">
        <v>60000</v>
      </c>
    </row>
    <row r="34" spans="1:3">
      <c r="A34" s="4" t="s">
        <v>652</v>
      </c>
      <c r="B34" s="4" t="s">
        <v>661</v>
      </c>
    </row>
    <row r="35" spans="1:3">
      <c r="A35" s="4" t="s">
        <v>649</v>
      </c>
      <c r="B35" s="6" t="n">
        <v>17100</v>
      </c>
      <c r="C35" s="4" t="s">
        <v>641</v>
      </c>
    </row>
    <row r="36" spans="1:3">
      <c r="A36" s="4" t="s">
        <v>662</v>
      </c>
    </row>
    <row r="37" spans="1:3">
      <c r="A37" s="4" t="s">
        <v>651</v>
      </c>
      <c r="B37" s="7" t="n">
        <v>3.21</v>
      </c>
    </row>
    <row r="38" spans="1:3">
      <c r="A38" s="4" t="s">
        <v>647</v>
      </c>
      <c r="B38" s="5" t="n">
        <v>100000</v>
      </c>
    </row>
    <row r="39" spans="1:3">
      <c r="A39" s="4" t="s">
        <v>648</v>
      </c>
      <c r="B39" s="5" t="n">
        <v>100000</v>
      </c>
    </row>
    <row r="40" spans="1:3">
      <c r="A40" s="4" t="s">
        <v>652</v>
      </c>
      <c r="B40" s="4" t="s">
        <v>663</v>
      </c>
    </row>
    <row r="41" spans="1:3">
      <c r="A41" s="4" t="s">
        <v>649</v>
      </c>
      <c r="B41" s="4" t="s">
        <v>44</v>
      </c>
      <c r="C41" s="4" t="s">
        <v>641</v>
      </c>
    </row>
    <row r="42" spans="1:3">
      <c r="A42" s="4" t="s">
        <v>664</v>
      </c>
    </row>
    <row r="43" spans="1:3">
      <c r="A43" s="4" t="s">
        <v>651</v>
      </c>
      <c r="B43" s="7" t="n">
        <v>2.45</v>
      </c>
    </row>
    <row r="44" spans="1:3">
      <c r="A44" s="4" t="s">
        <v>647</v>
      </c>
      <c r="B44" s="5" t="n">
        <v>50000</v>
      </c>
    </row>
    <row r="45" spans="1:3">
      <c r="A45" s="4" t="s">
        <v>648</v>
      </c>
      <c r="B45" s="5" t="n">
        <v>50000</v>
      </c>
    </row>
    <row r="46" spans="1:3">
      <c r="A46" s="4" t="s">
        <v>652</v>
      </c>
      <c r="B46" s="4" t="s">
        <v>665</v>
      </c>
    </row>
    <row r="47" spans="1:3">
      <c r="A47" s="4" t="s">
        <v>649</v>
      </c>
      <c r="B47" s="4" t="s">
        <v>44</v>
      </c>
      <c r="C47" s="4" t="s">
        <v>641</v>
      </c>
    </row>
    <row r="48" spans="1:3"/>
    <row r="49" spans="1:3">
      <c r="A49" s="4" t="s">
        <v>641</v>
      </c>
      <c r="B49" s="4" t="s">
        <v>645</v>
      </c>
    </row>
  </sheetData>
  <mergeCells count="5">
    <mergeCell ref="A1:A2"/>
    <mergeCell ref="B1:C1"/>
    <mergeCell ref="B2:C2"/>
    <mergeCell ref="A48:C48"/>
    <mergeCell ref="B49:C4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94</v>
      </c>
    </row>
    <row r="3" spans="1:3">
      <c r="A3" s="4" t="s">
        <v>667</v>
      </c>
      <c r="B3" s="6" t="n">
        <v>196970</v>
      </c>
      <c r="C3" s="6" t="n">
        <v>96690</v>
      </c>
    </row>
    <row r="4" spans="1:3">
      <c r="A4" s="4" t="s">
        <v>668</v>
      </c>
      <c r="B4" s="4" t="s">
        <v>669</v>
      </c>
      <c r="C4" s="4" t="s">
        <v>669</v>
      </c>
    </row>
    <row r="5" spans="1:3">
      <c r="A5" s="4" t="s">
        <v>670</v>
      </c>
      <c r="B5" s="4" t="s">
        <v>671</v>
      </c>
      <c r="C5" s="4" t="s">
        <v>672</v>
      </c>
    </row>
    <row r="6" spans="1:3">
      <c r="A6" s="4" t="s">
        <v>673</v>
      </c>
      <c r="B6" s="4" t="s">
        <v>674</v>
      </c>
      <c r="C6" s="4" t="s">
        <v>675</v>
      </c>
    </row>
    <row r="7" spans="1:3">
      <c r="A7" s="4" t="s">
        <v>676</v>
      </c>
      <c r="B7" s="4" t="s">
        <v>44</v>
      </c>
      <c r="C7" s="4" t="s">
        <v>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40</v>
      </c>
      <c r="D2" s="2" t="s">
        <v>94</v>
      </c>
    </row>
    <row r="3" spans="1:4">
      <c r="A3" s="4" t="s">
        <v>678</v>
      </c>
      <c r="B3" s="6" t="n">
        <v>146792</v>
      </c>
      <c r="C3" s="6" t="n">
        <v>43924</v>
      </c>
      <c r="D3" s="6" t="n">
        <v>66243</v>
      </c>
    </row>
    <row r="4" spans="1:4">
      <c r="A4" s="4" t="s">
        <v>679</v>
      </c>
    </row>
    <row r="5" spans="1:4">
      <c r="A5" s="4" t="s">
        <v>678</v>
      </c>
      <c r="B5" s="4" t="s">
        <v>44</v>
      </c>
      <c r="C5" s="4" t="s">
        <v>44</v>
      </c>
      <c r="D5" s="5" t="n">
        <v>5359</v>
      </c>
    </row>
    <row r="6" spans="1:4">
      <c r="A6" s="4" t="s">
        <v>680</v>
      </c>
    </row>
    <row r="7" spans="1:4">
      <c r="A7" s="4" t="s">
        <v>678</v>
      </c>
      <c r="B7" s="4" t="s">
        <v>44</v>
      </c>
      <c r="C7" s="4" t="s">
        <v>44</v>
      </c>
      <c r="D7" s="5" t="n">
        <v>13575</v>
      </c>
    </row>
    <row r="8" spans="1:4">
      <c r="A8" s="4" t="s">
        <v>681</v>
      </c>
    </row>
    <row r="9" spans="1:4">
      <c r="A9" s="4" t="s">
        <v>678</v>
      </c>
      <c r="B9" s="4" t="s">
        <v>44</v>
      </c>
      <c r="C9" s="5" t="n">
        <v>1789</v>
      </c>
      <c r="D9" s="5" t="n">
        <v>16221</v>
      </c>
    </row>
    <row r="10" spans="1:4">
      <c r="A10" s="4" t="s">
        <v>682</v>
      </c>
    </row>
    <row r="11" spans="1:4">
      <c r="A11" s="4" t="s">
        <v>678</v>
      </c>
      <c r="B11" s="5" t="n">
        <v>18377</v>
      </c>
      <c r="C11" s="5" t="n">
        <v>42135</v>
      </c>
      <c r="D11" s="5" t="n">
        <v>31088</v>
      </c>
    </row>
    <row r="12" spans="1:4">
      <c r="A12" s="4" t="s">
        <v>683</v>
      </c>
    </row>
    <row r="13" spans="1:4">
      <c r="A13" s="4" t="s">
        <v>678</v>
      </c>
      <c r="B13" s="6" t="n">
        <v>128415</v>
      </c>
      <c r="C13" s="4" t="s">
        <v>44</v>
      </c>
      <c r="D13" s="4" t="s">
        <v>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40</v>
      </c>
      <c r="D2" s="2" t="s">
        <v>94</v>
      </c>
    </row>
    <row r="3" spans="1:4">
      <c r="A3" s="4" t="s">
        <v>678</v>
      </c>
      <c r="B3" s="6" t="n">
        <v>52500</v>
      </c>
      <c r="C3" s="6" t="n">
        <v>111250</v>
      </c>
      <c r="D3" s="6" t="n">
        <v>109222</v>
      </c>
    </row>
    <row r="4" spans="1:4">
      <c r="A4" s="4" t="s">
        <v>685</v>
      </c>
    </row>
    <row r="5" spans="1:4">
      <c r="A5" s="4" t="s">
        <v>678</v>
      </c>
      <c r="B5" s="4" t="s">
        <v>44</v>
      </c>
      <c r="C5" s="4" t="s">
        <v>44</v>
      </c>
      <c r="D5" s="5" t="n">
        <v>4222</v>
      </c>
    </row>
    <row r="6" spans="1:4">
      <c r="A6" s="4" t="s">
        <v>686</v>
      </c>
    </row>
    <row r="7" spans="1:4">
      <c r="A7" s="4" t="s">
        <v>678</v>
      </c>
      <c r="B7" s="4" t="s">
        <v>44</v>
      </c>
      <c r="C7" s="4" t="s">
        <v>44</v>
      </c>
      <c r="D7" s="5" t="n">
        <v>43750</v>
      </c>
    </row>
    <row r="8" spans="1:4">
      <c r="A8" s="4" t="s">
        <v>687</v>
      </c>
    </row>
    <row r="9" spans="1:4">
      <c r="A9" s="4" t="s">
        <v>678</v>
      </c>
      <c r="B9" s="4" t="s">
        <v>44</v>
      </c>
      <c r="C9" s="5" t="n">
        <v>43750</v>
      </c>
      <c r="D9" s="5" t="n">
        <v>61250</v>
      </c>
    </row>
    <row r="10" spans="1:4">
      <c r="A10" s="4" t="s">
        <v>688</v>
      </c>
    </row>
    <row r="11" spans="1:4">
      <c r="A11" s="4" t="s">
        <v>678</v>
      </c>
      <c r="B11" s="5" t="n">
        <v>37500</v>
      </c>
      <c r="C11" s="5" t="n">
        <v>67500</v>
      </c>
      <c r="D11" s="4" t="s">
        <v>44</v>
      </c>
    </row>
    <row r="12" spans="1:4">
      <c r="A12" s="4" t="s">
        <v>689</v>
      </c>
    </row>
    <row r="13" spans="1:4">
      <c r="A13" s="4" t="s">
        <v>678</v>
      </c>
      <c r="B13" s="6" t="n">
        <v>15000</v>
      </c>
      <c r="C13" s="4" t="s">
        <v>44</v>
      </c>
      <c r="D13" s="4" t="s">
        <v>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0</v>
      </c>
      <c r="B1" s="2" t="s">
        <v>1</v>
      </c>
    </row>
    <row r="2" spans="1:4">
      <c r="B2" s="2" t="s">
        <v>2</v>
      </c>
      <c r="C2" s="2" t="s">
        <v>40</v>
      </c>
      <c r="D2" s="2" t="s">
        <v>94</v>
      </c>
    </row>
    <row r="3" spans="1:4">
      <c r="A3" s="4" t="s">
        <v>691</v>
      </c>
      <c r="B3" s="4" t="s">
        <v>692</v>
      </c>
    </row>
    <row r="4" spans="1:4">
      <c r="A4" s="4" t="s">
        <v>693</v>
      </c>
      <c r="B4" s="9" t="n">
        <v>0.3</v>
      </c>
      <c r="C4" s="9" t="n">
        <v>0.2</v>
      </c>
      <c r="D4" s="9" t="n">
        <v>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4</v>
      </c>
      <c r="B1" s="2" t="s">
        <v>338</v>
      </c>
      <c r="N1" s="2" t="s">
        <v>1</v>
      </c>
    </row>
    <row r="2" spans="1:16">
      <c r="B2" s="2" t="s">
        <v>2</v>
      </c>
      <c r="C2" s="2" t="s">
        <v>414</v>
      </c>
      <c r="D2" s="2" t="s">
        <v>4</v>
      </c>
      <c r="E2" s="2" t="s">
        <v>695</v>
      </c>
      <c r="F2" s="2" t="s">
        <v>40</v>
      </c>
      <c r="G2" s="2" t="s">
        <v>696</v>
      </c>
      <c r="H2" s="2" t="s">
        <v>603</v>
      </c>
      <c r="I2" s="2" t="s">
        <v>697</v>
      </c>
      <c r="J2" s="2" t="s">
        <v>94</v>
      </c>
      <c r="K2" s="2" t="s">
        <v>698</v>
      </c>
      <c r="L2" s="2" t="s">
        <v>604</v>
      </c>
      <c r="M2" s="2" t="s">
        <v>699</v>
      </c>
      <c r="N2" s="2" t="s">
        <v>2</v>
      </c>
      <c r="O2" s="2" t="s">
        <v>40</v>
      </c>
      <c r="P2" s="2" t="s">
        <v>94</v>
      </c>
    </row>
    <row r="3" spans="1:16">
      <c r="A3" s="4" t="s">
        <v>109</v>
      </c>
      <c r="B3" s="6" t="n">
        <v>-1203311</v>
      </c>
      <c r="C3" s="6" t="n">
        <v>-1211158</v>
      </c>
      <c r="D3" s="6" t="n">
        <v>-58196</v>
      </c>
      <c r="E3" s="6" t="n">
        <v>-1562434</v>
      </c>
      <c r="F3" s="6" t="n">
        <v>-886775</v>
      </c>
      <c r="G3" s="6" t="n">
        <v>-761380</v>
      </c>
      <c r="H3" s="6" t="n">
        <v>-348713</v>
      </c>
      <c r="I3" s="6" t="n">
        <v>-3786829</v>
      </c>
      <c r="J3" s="6" t="n">
        <v>-598562</v>
      </c>
      <c r="K3" s="6" t="n">
        <v>-418360</v>
      </c>
      <c r="L3" s="6" t="n">
        <v>-565985</v>
      </c>
      <c r="M3" s="6" t="n">
        <v>-872838</v>
      </c>
      <c r="N3" s="6" t="n">
        <v>-4035099</v>
      </c>
      <c r="O3" s="6" t="n">
        <v>-5783697</v>
      </c>
      <c r="P3" s="6" t="n">
        <v>-2455745</v>
      </c>
    </row>
    <row r="4" spans="1:16">
      <c r="A4" s="4" t="s">
        <v>436</v>
      </c>
      <c r="N4" s="5" t="n">
        <v>-1267344</v>
      </c>
      <c r="O4" s="5" t="n">
        <v>-1536159</v>
      </c>
      <c r="P4" s="5" t="n">
        <v>2357629</v>
      </c>
    </row>
    <row r="5" spans="1:16">
      <c r="A5" s="4" t="s">
        <v>700</v>
      </c>
      <c r="N5" s="6" t="n">
        <v>-5302443</v>
      </c>
      <c r="O5" s="6" t="n">
        <v>-7319856</v>
      </c>
      <c r="P5" s="6" t="n">
        <v>-98116</v>
      </c>
    </row>
    <row r="6" spans="1:16">
      <c r="A6" s="4" t="s">
        <v>117</v>
      </c>
      <c r="N6" s="5" t="n">
        <v>10361292</v>
      </c>
      <c r="O6" s="5" t="n">
        <v>10272749</v>
      </c>
      <c r="P6" s="5" t="n">
        <v>10201825</v>
      </c>
    </row>
    <row r="7" spans="1:16">
      <c r="A7" s="4" t="s">
        <v>701</v>
      </c>
      <c r="P7" s="4" t="s">
        <v>44</v>
      </c>
    </row>
    <row r="8" spans="1:16">
      <c r="A8" s="4" t="s">
        <v>702</v>
      </c>
      <c r="N8" s="5" t="n">
        <v>10361292</v>
      </c>
      <c r="O8" s="5" t="n">
        <v>10272749</v>
      </c>
      <c r="P8" s="5" t="n">
        <v>10201825</v>
      </c>
    </row>
    <row r="9" spans="1:16">
      <c r="A9" s="4" t="s">
        <v>113</v>
      </c>
      <c r="B9" s="7" t="n">
        <v>-0.12</v>
      </c>
      <c r="C9" s="7" t="n">
        <v>-0.12</v>
      </c>
      <c r="D9" s="6" t="n">
        <v>0</v>
      </c>
      <c r="E9" s="7" t="n">
        <v>-0.15</v>
      </c>
      <c r="F9" s="7" t="n">
        <v>-0.09</v>
      </c>
      <c r="G9" s="7" t="n">
        <v>-0.07000000000000001</v>
      </c>
      <c r="H9" s="7" t="n">
        <v>-0.03</v>
      </c>
      <c r="I9" s="7" t="n">
        <v>-0.37</v>
      </c>
      <c r="J9" s="7" t="n">
        <v>-0.06</v>
      </c>
      <c r="K9" s="7" t="n">
        <v>-0.04</v>
      </c>
      <c r="L9" s="7" t="n">
        <v>-0.06</v>
      </c>
      <c r="M9" s="7" t="n">
        <v>-0.08</v>
      </c>
      <c r="N9" s="7" t="n">
        <v>-0.39</v>
      </c>
      <c r="O9" s="7" t="n">
        <v>-0.5600000000000001</v>
      </c>
      <c r="P9" s="7" t="n">
        <v>-0.24</v>
      </c>
    </row>
    <row r="10" spans="1:16">
      <c r="A10" s="4" t="s">
        <v>114</v>
      </c>
      <c r="B10" s="7" t="n">
        <v>-0.12</v>
      </c>
      <c r="C10" s="7" t="n">
        <v>-0.12</v>
      </c>
      <c r="D10" s="6" t="n">
        <v>0</v>
      </c>
      <c r="E10" s="7" t="n">
        <v>-0.15</v>
      </c>
      <c r="F10" s="7" t="n">
        <v>-0.09</v>
      </c>
      <c r="G10" s="7" t="n">
        <v>-0.07000000000000001</v>
      </c>
      <c r="H10" s="7" t="n">
        <v>-0.03</v>
      </c>
      <c r="I10" s="7" t="n">
        <v>-0.37</v>
      </c>
      <c r="J10" s="7" t="n">
        <v>-0.06</v>
      </c>
      <c r="K10" s="7" t="n">
        <v>-0.04</v>
      </c>
      <c r="L10" s="7" t="n">
        <v>-0.06</v>
      </c>
      <c r="M10" s="7" t="n">
        <v>-0.08</v>
      </c>
      <c r="N10" s="8" t="n">
        <v>-0.12</v>
      </c>
      <c r="O10" s="8" t="n">
        <v>-0.15</v>
      </c>
      <c r="P10" s="8" t="n">
        <v>0.23</v>
      </c>
    </row>
    <row r="11" spans="1:16">
      <c r="A11" s="4" t="s">
        <v>115</v>
      </c>
      <c r="N11" s="8" t="n">
        <v>-0.51</v>
      </c>
      <c r="O11" s="8" t="n">
        <v>-0.71</v>
      </c>
      <c r="P11" s="8" t="n">
        <v>-0.01</v>
      </c>
    </row>
    <row r="12" spans="1:16">
      <c r="A12" s="4" t="s">
        <v>113</v>
      </c>
      <c r="N12" s="8" t="n">
        <v>-0.39</v>
      </c>
      <c r="O12" s="8" t="n">
        <v>-0.5600000000000001</v>
      </c>
      <c r="P12" s="8" t="n">
        <v>-0.24</v>
      </c>
    </row>
    <row r="13" spans="1:16">
      <c r="A13" s="4" t="s">
        <v>114</v>
      </c>
      <c r="N13" s="8" t="n">
        <v>-0.12</v>
      </c>
      <c r="O13" s="8" t="n">
        <v>-0.15</v>
      </c>
      <c r="P13" s="8" t="n">
        <v>0.23</v>
      </c>
    </row>
    <row r="14" spans="1:16">
      <c r="A14" s="4" t="s">
        <v>115</v>
      </c>
      <c r="N14" s="7" t="n">
        <v>-0.51</v>
      </c>
      <c r="O14" s="7" t="n">
        <v>-0.71</v>
      </c>
      <c r="P14" s="7" t="n">
        <v>-0.01</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3</v>
      </c>
      <c r="B1" s="2" t="s">
        <v>1</v>
      </c>
    </row>
    <row r="2" spans="1:4">
      <c r="B2" s="2" t="s">
        <v>2</v>
      </c>
      <c r="C2" s="2" t="s">
        <v>40</v>
      </c>
      <c r="D2" s="2" t="s">
        <v>94</v>
      </c>
    </row>
    <row r="3" spans="1:4">
      <c r="A3" s="4" t="s">
        <v>704</v>
      </c>
      <c r="B3" s="5" t="n">
        <v>770000</v>
      </c>
      <c r="C3" s="5" t="n">
        <v>290000</v>
      </c>
      <c r="D3" s="5" t="n">
        <v>700000</v>
      </c>
    </row>
    <row r="4" spans="1:4">
      <c r="A4" s="4" t="s">
        <v>705</v>
      </c>
      <c r="B4" s="7" t="n">
        <v>1.73</v>
      </c>
      <c r="C4" s="7" t="n">
        <v>2.4</v>
      </c>
      <c r="D4" s="7" t="n">
        <v>2.54</v>
      </c>
    </row>
    <row r="5" spans="1:4">
      <c r="A5" s="4" t="s">
        <v>706</v>
      </c>
      <c r="B5" s="7" t="n">
        <v>1.49</v>
      </c>
      <c r="C5" s="7" t="n">
        <v>1.39</v>
      </c>
      <c r="D5" s="7" t="n">
        <v>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07</v>
      </c>
      <c r="B1" s="2" t="s">
        <v>1</v>
      </c>
    </row>
    <row r="2" spans="1:3">
      <c r="B2" s="2" t="s">
        <v>2</v>
      </c>
      <c r="C2" s="2" t="s">
        <v>40</v>
      </c>
    </row>
    <row r="3" spans="1:3">
      <c r="A3" s="4" t="s">
        <v>437</v>
      </c>
    </row>
    <row r="4" spans="1:3">
      <c r="A4" s="4" t="s">
        <v>415</v>
      </c>
      <c r="B4" s="6" t="n">
        <v>14200</v>
      </c>
    </row>
    <row r="5" spans="1:3">
      <c r="A5" s="4" t="s">
        <v>708</v>
      </c>
    </row>
    <row r="6" spans="1:3">
      <c r="A6" s="4" t="s">
        <v>709</v>
      </c>
      <c r="B6" s="6" t="n">
        <v>100</v>
      </c>
      <c r="C6" s="6" t="n">
        <v>200</v>
      </c>
    </row>
    <row r="7" spans="1:3">
      <c r="A7" s="4" t="s">
        <v>710</v>
      </c>
    </row>
    <row r="8" spans="1:3">
      <c r="A8" s="4" t="s">
        <v>711</v>
      </c>
      <c r="B8" s="4" t="s">
        <v>712</v>
      </c>
    </row>
    <row r="9" spans="1:3">
      <c r="A9" s="4" t="s">
        <v>713</v>
      </c>
    </row>
    <row r="10" spans="1:3">
      <c r="A10" s="4" t="s">
        <v>711</v>
      </c>
      <c r="B10" s="4" t="s">
        <v>714</v>
      </c>
    </row>
    <row r="11" spans="1:3">
      <c r="A11" s="4" t="s">
        <v>715</v>
      </c>
    </row>
    <row r="12" spans="1:3">
      <c r="A12" s="4" t="s">
        <v>716</v>
      </c>
      <c r="B12" s="6" t="n">
        <v>38</v>
      </c>
    </row>
    <row r="13" spans="1:3">
      <c r="A13" s="4" t="s">
        <v>717</v>
      </c>
    </row>
    <row r="14" spans="1:3">
      <c r="A14" s="4" t="s">
        <v>415</v>
      </c>
      <c r="B14" s="6" t="n">
        <v>14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40</v>
      </c>
      <c r="D2" s="2" t="s">
        <v>94</v>
      </c>
    </row>
    <row r="3" spans="1:4">
      <c r="A3" s="4" t="s">
        <v>719</v>
      </c>
      <c r="B3" s="6" t="n">
        <v>100</v>
      </c>
    </row>
    <row r="4" spans="1:4">
      <c r="A4" s="4" t="s">
        <v>720</v>
      </c>
      <c r="B4" s="5" t="n">
        <v>7</v>
      </c>
    </row>
    <row r="5" spans="1:4">
      <c r="A5" s="4" t="s">
        <v>721</v>
      </c>
      <c r="B5" s="5" t="n">
        <v>15</v>
      </c>
    </row>
    <row r="6" spans="1:4">
      <c r="A6" s="4" t="s">
        <v>722</v>
      </c>
      <c r="B6" s="5" t="n">
        <v>1300</v>
      </c>
      <c r="C6" s="6" t="n">
        <v>800</v>
      </c>
      <c r="D6" s="6" t="n">
        <v>700</v>
      </c>
    </row>
    <row r="7" spans="1:4">
      <c r="A7" s="4" t="s">
        <v>723</v>
      </c>
    </row>
    <row r="8" spans="1:4">
      <c r="A8" s="4" t="s">
        <v>724</v>
      </c>
      <c r="B8" s="5" t="n">
        <v>100</v>
      </c>
    </row>
    <row r="9" spans="1:4">
      <c r="A9" s="4" t="s">
        <v>725</v>
      </c>
    </row>
    <row r="10" spans="1:4">
      <c r="A10" s="4" t="s">
        <v>726</v>
      </c>
      <c r="B10" s="6" t="n">
        <v>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339</v>
      </c>
    </row>
    <row r="2" spans="1:2">
      <c r="A2" s="4" t="s">
        <v>506</v>
      </c>
      <c r="B2" s="6" t="n">
        <v>94111</v>
      </c>
    </row>
    <row r="3" spans="1:2">
      <c r="A3" s="4" t="s">
        <v>507</v>
      </c>
      <c r="B3" s="5" t="n">
        <v>16605</v>
      </c>
    </row>
    <row r="4" spans="1:2">
      <c r="A4" s="4" t="s">
        <v>124</v>
      </c>
      <c r="B4" s="6" t="n">
        <v>1107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339</v>
      </c>
    </row>
    <row r="2" spans="1:2">
      <c r="A2" s="4" t="s">
        <v>506</v>
      </c>
      <c r="B2" s="6" t="n">
        <v>1290832</v>
      </c>
    </row>
    <row r="3" spans="1:2">
      <c r="A3" s="4" t="s">
        <v>507</v>
      </c>
      <c r="B3" s="5" t="n">
        <v>1352101</v>
      </c>
    </row>
    <row r="4" spans="1:2">
      <c r="A4" s="4" t="s">
        <v>508</v>
      </c>
      <c r="B4" s="5" t="n">
        <v>1356015</v>
      </c>
    </row>
    <row r="5" spans="1:2">
      <c r="A5" s="4" t="s">
        <v>509</v>
      </c>
      <c r="B5" s="5" t="n">
        <v>1244580</v>
      </c>
    </row>
    <row r="6" spans="1:2">
      <c r="A6" s="4" t="s">
        <v>510</v>
      </c>
      <c r="B6" s="5" t="n">
        <v>622029</v>
      </c>
    </row>
    <row r="7" spans="1:2">
      <c r="A7" s="4" t="s">
        <v>511</v>
      </c>
      <c r="B7" s="5" t="n">
        <v>19699</v>
      </c>
    </row>
    <row r="8" spans="1:2">
      <c r="A8" s="4" t="s">
        <v>124</v>
      </c>
      <c r="B8" s="6" t="n">
        <v>58852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29</v>
      </c>
      <c r="B1" s="2" t="s">
        <v>338</v>
      </c>
      <c r="N1" s="2" t="s">
        <v>1</v>
      </c>
    </row>
    <row r="2" spans="1:16">
      <c r="B2" s="2" t="s">
        <v>2</v>
      </c>
      <c r="C2" s="2" t="s">
        <v>414</v>
      </c>
      <c r="D2" s="2" t="s">
        <v>4</v>
      </c>
      <c r="E2" s="2" t="s">
        <v>695</v>
      </c>
      <c r="F2" s="2" t="s">
        <v>40</v>
      </c>
      <c r="G2" s="2" t="s">
        <v>696</v>
      </c>
      <c r="H2" s="2" t="s">
        <v>603</v>
      </c>
      <c r="I2" s="2" t="s">
        <v>697</v>
      </c>
      <c r="J2" s="2" t="s">
        <v>94</v>
      </c>
      <c r="K2" s="2" t="s">
        <v>698</v>
      </c>
      <c r="L2" s="2" t="s">
        <v>604</v>
      </c>
      <c r="M2" s="2" t="s">
        <v>699</v>
      </c>
      <c r="N2" s="2" t="s">
        <v>2</v>
      </c>
      <c r="O2" s="2" t="s">
        <v>40</v>
      </c>
      <c r="P2" s="2" t="s">
        <v>94</v>
      </c>
    </row>
    <row r="3" spans="1:16">
      <c r="A3" s="4" t="s">
        <v>95</v>
      </c>
      <c r="N3" s="6" t="n">
        <v>55118297</v>
      </c>
      <c r="O3" s="6" t="n">
        <v>27473282</v>
      </c>
      <c r="P3" s="6" t="n">
        <v>25907571</v>
      </c>
    </row>
    <row r="4" spans="1:16">
      <c r="A4" s="4" t="s">
        <v>97</v>
      </c>
      <c r="B4" s="6" t="n">
        <v>1723389</v>
      </c>
      <c r="C4" s="6" t="n">
        <v>2272035</v>
      </c>
      <c r="D4" s="6" t="n">
        <v>3310635</v>
      </c>
      <c r="E4" s="6" t="n">
        <v>1786463</v>
      </c>
      <c r="F4" s="6" t="n">
        <v>2180028</v>
      </c>
      <c r="G4" s="6" t="n">
        <v>1805683</v>
      </c>
      <c r="H4" s="6" t="n">
        <v>1993351</v>
      </c>
      <c r="I4" s="6" t="n">
        <v>1438153</v>
      </c>
      <c r="J4" s="6" t="n">
        <v>1623287</v>
      </c>
      <c r="K4" s="6" t="n">
        <v>2009370</v>
      </c>
      <c r="L4" s="6" t="n">
        <v>1881439</v>
      </c>
      <c r="M4" s="6" t="n">
        <v>1558142</v>
      </c>
      <c r="N4" s="5" t="n">
        <v>9092522</v>
      </c>
      <c r="O4" s="5" t="n">
        <v>7417215</v>
      </c>
      <c r="P4" s="5" t="n">
        <v>7072238</v>
      </c>
    </row>
    <row r="5" spans="1:16">
      <c r="A5" s="4" t="s">
        <v>730</v>
      </c>
      <c r="N5" s="5" t="n">
        <v>-3976114</v>
      </c>
      <c r="O5" s="5" t="n">
        <v>-3797957</v>
      </c>
      <c r="P5" s="5" t="n">
        <v>-2916351</v>
      </c>
    </row>
    <row r="6" spans="1:16">
      <c r="A6" s="4" t="s">
        <v>731</v>
      </c>
      <c r="B6" s="5" t="n">
        <v>36828344</v>
      </c>
      <c r="F6" s="5" t="n">
        <v>44394620</v>
      </c>
      <c r="J6" s="5" t="n">
        <v>54847605</v>
      </c>
      <c r="N6" s="5" t="n">
        <v>36828344</v>
      </c>
      <c r="O6" s="5" t="n">
        <v>44394620</v>
      </c>
      <c r="P6" s="5" t="n">
        <v>54847605</v>
      </c>
    </row>
    <row r="7" spans="1:16">
      <c r="A7" s="4" t="s">
        <v>732</v>
      </c>
    </row>
    <row r="8" spans="1:16">
      <c r="A8" s="4" t="s">
        <v>731</v>
      </c>
      <c r="B8" s="4" t="s">
        <v>44</v>
      </c>
      <c r="F8" s="5" t="n">
        <v>18450498</v>
      </c>
      <c r="J8" s="5" t="n">
        <v>24158314</v>
      </c>
      <c r="N8" s="4" t="s">
        <v>44</v>
      </c>
      <c r="O8" s="5" t="n">
        <v>18450498</v>
      </c>
      <c r="P8" s="5" t="n">
        <v>24158314</v>
      </c>
    </row>
    <row r="9" spans="1:16">
      <c r="A9" s="4" t="s">
        <v>733</v>
      </c>
    </row>
    <row r="10" spans="1:16">
      <c r="A10" s="4" t="s">
        <v>95</v>
      </c>
      <c r="N10" s="5" t="n">
        <v>22918535</v>
      </c>
      <c r="O10" s="4" t="s">
        <v>44</v>
      </c>
      <c r="P10" s="4" t="s">
        <v>44</v>
      </c>
    </row>
    <row r="11" spans="1:16">
      <c r="A11" s="4" t="s">
        <v>97</v>
      </c>
      <c r="N11" s="5" t="n">
        <v>1997041</v>
      </c>
      <c r="O11" s="4" t="s">
        <v>44</v>
      </c>
      <c r="P11" s="4" t="s">
        <v>44</v>
      </c>
    </row>
    <row r="12" spans="1:16">
      <c r="A12" s="4" t="s">
        <v>730</v>
      </c>
      <c r="N12" s="5" t="n">
        <v>-1513280</v>
      </c>
      <c r="O12" s="4" t="s">
        <v>44</v>
      </c>
      <c r="P12" s="4" t="s">
        <v>44</v>
      </c>
    </row>
    <row r="13" spans="1:16">
      <c r="A13" s="4" t="s">
        <v>731</v>
      </c>
      <c r="B13" s="5" t="n">
        <v>5515793</v>
      </c>
      <c r="F13" s="4" t="s">
        <v>44</v>
      </c>
      <c r="J13" s="4" t="s">
        <v>44</v>
      </c>
      <c r="N13" s="5" t="n">
        <v>5515793</v>
      </c>
      <c r="O13" s="4" t="s">
        <v>44</v>
      </c>
      <c r="P13" s="4" t="s">
        <v>44</v>
      </c>
    </row>
    <row r="14" spans="1:16">
      <c r="A14" s="4" t="s">
        <v>734</v>
      </c>
    </row>
    <row r="15" spans="1:16">
      <c r="A15" s="4" t="s">
        <v>95</v>
      </c>
      <c r="N15" s="5" t="n">
        <v>32254303</v>
      </c>
      <c r="O15" s="5" t="n">
        <v>27522696</v>
      </c>
      <c r="P15" s="5" t="n">
        <v>25994521</v>
      </c>
    </row>
    <row r="16" spans="1:16">
      <c r="A16" s="4" t="s">
        <v>97</v>
      </c>
      <c r="N16" s="5" t="n">
        <v>7095481</v>
      </c>
      <c r="O16" s="5" t="n">
        <v>7417215</v>
      </c>
      <c r="P16" s="5" t="n">
        <v>7072238</v>
      </c>
    </row>
    <row r="17" spans="1:16">
      <c r="A17" s="4" t="s">
        <v>730</v>
      </c>
      <c r="N17" s="5" t="n">
        <v>-2462834</v>
      </c>
      <c r="O17" s="5" t="n">
        <v>-3797957</v>
      </c>
      <c r="P17" s="5" t="n">
        <v>-2916351</v>
      </c>
    </row>
    <row r="18" spans="1:16">
      <c r="A18" s="4" t="s">
        <v>731</v>
      </c>
      <c r="B18" s="5" t="n">
        <v>22619565</v>
      </c>
      <c r="F18" s="5" t="n">
        <v>22173797</v>
      </c>
      <c r="J18" s="5" t="n">
        <v>24135091</v>
      </c>
      <c r="N18" s="5" t="n">
        <v>22619565</v>
      </c>
      <c r="O18" s="5" t="n">
        <v>22173797</v>
      </c>
      <c r="P18" s="5" t="n">
        <v>24135091</v>
      </c>
    </row>
    <row r="19" spans="1:16">
      <c r="A19" s="4" t="s">
        <v>389</v>
      </c>
    </row>
    <row r="20" spans="1:16">
      <c r="A20" s="4" t="s">
        <v>95</v>
      </c>
      <c r="N20" s="5" t="n">
        <v>-54541</v>
      </c>
      <c r="O20" s="5" t="n">
        <v>-49414</v>
      </c>
      <c r="P20" s="5" t="n">
        <v>-86950</v>
      </c>
    </row>
    <row r="21" spans="1:16">
      <c r="A21" s="4" t="s">
        <v>735</v>
      </c>
    </row>
    <row r="22" spans="1:16">
      <c r="A22" s="4" t="s">
        <v>731</v>
      </c>
      <c r="B22" s="6" t="n">
        <v>8692986</v>
      </c>
      <c r="F22" s="6" t="n">
        <v>3770325</v>
      </c>
      <c r="J22" s="6" t="n">
        <v>6554200</v>
      </c>
      <c r="N22" s="6" t="n">
        <v>8692986</v>
      </c>
      <c r="O22" s="6" t="n">
        <v>3770325</v>
      </c>
      <c r="P22" s="6" t="n">
        <v>6554200</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6</v>
      </c>
      <c r="B1" s="2" t="s">
        <v>338</v>
      </c>
      <c r="N1" s="2" t="s">
        <v>1</v>
      </c>
    </row>
    <row r="2" spans="1:16">
      <c r="B2" s="2" t="s">
        <v>2</v>
      </c>
      <c r="C2" s="2" t="s">
        <v>414</v>
      </c>
      <c r="D2" s="2" t="s">
        <v>4</v>
      </c>
      <c r="E2" s="2" t="s">
        <v>695</v>
      </c>
      <c r="F2" s="2" t="s">
        <v>40</v>
      </c>
      <c r="G2" s="2" t="s">
        <v>696</v>
      </c>
      <c r="H2" s="2" t="s">
        <v>603</v>
      </c>
      <c r="I2" s="2" t="s">
        <v>697</v>
      </c>
      <c r="J2" s="2" t="s">
        <v>94</v>
      </c>
      <c r="K2" s="2" t="s">
        <v>698</v>
      </c>
      <c r="L2" s="2" t="s">
        <v>604</v>
      </c>
      <c r="M2" s="2" t="s">
        <v>699</v>
      </c>
      <c r="N2" s="2" t="s">
        <v>2</v>
      </c>
      <c r="O2" s="2" t="s">
        <v>40</v>
      </c>
      <c r="P2" s="2" t="s">
        <v>94</v>
      </c>
    </row>
    <row r="3" spans="1:16">
      <c r="A3" s="4" t="s">
        <v>95</v>
      </c>
      <c r="B3" s="6" t="n">
        <v>6810097</v>
      </c>
      <c r="C3" s="6" t="n">
        <v>12889939</v>
      </c>
      <c r="D3" s="6" t="n">
        <v>17559315</v>
      </c>
      <c r="E3" s="6" t="n">
        <v>17858946</v>
      </c>
      <c r="F3" s="6" t="n">
        <v>6458360</v>
      </c>
      <c r="G3" s="6" t="n">
        <v>7004431</v>
      </c>
      <c r="H3" s="6" t="n">
        <v>7674997</v>
      </c>
      <c r="I3" s="6" t="n">
        <v>6335494</v>
      </c>
      <c r="J3" s="6" t="n">
        <v>5521002</v>
      </c>
      <c r="K3" s="6" t="n">
        <v>6297791</v>
      </c>
      <c r="L3" s="6" t="n">
        <v>6952487</v>
      </c>
      <c r="M3" s="6" t="n">
        <v>7136291</v>
      </c>
    </row>
    <row r="4" spans="1:16">
      <c r="A4" s="4" t="s">
        <v>97</v>
      </c>
      <c r="B4" s="5" t="n">
        <v>1723389</v>
      </c>
      <c r="C4" s="5" t="n">
        <v>2272035</v>
      </c>
      <c r="D4" s="5" t="n">
        <v>3310635</v>
      </c>
      <c r="E4" s="5" t="n">
        <v>1786463</v>
      </c>
      <c r="F4" s="5" t="n">
        <v>2180028</v>
      </c>
      <c r="G4" s="5" t="n">
        <v>1805683</v>
      </c>
      <c r="H4" s="5" t="n">
        <v>1993351</v>
      </c>
      <c r="I4" s="5" t="n">
        <v>1438153</v>
      </c>
      <c r="J4" s="5" t="n">
        <v>1623287</v>
      </c>
      <c r="K4" s="5" t="n">
        <v>2009370</v>
      </c>
      <c r="L4" s="5" t="n">
        <v>1881439</v>
      </c>
      <c r="M4" s="5" t="n">
        <v>1558142</v>
      </c>
      <c r="N4" s="6" t="n">
        <v>9092522</v>
      </c>
      <c r="O4" s="6" t="n">
        <v>7417215</v>
      </c>
      <c r="P4" s="6" t="n">
        <v>7072238</v>
      </c>
    </row>
    <row r="5" spans="1:16">
      <c r="A5" s="4" t="s">
        <v>109</v>
      </c>
      <c r="B5" s="6" t="n">
        <v>-1203311</v>
      </c>
      <c r="C5" s="6" t="n">
        <v>-1211158</v>
      </c>
      <c r="D5" s="6" t="n">
        <v>-58196</v>
      </c>
      <c r="E5" s="6" t="n">
        <v>-1562434</v>
      </c>
      <c r="F5" s="6" t="n">
        <v>-886775</v>
      </c>
      <c r="G5" s="6" t="n">
        <v>-761380</v>
      </c>
      <c r="H5" s="6" t="n">
        <v>-348713</v>
      </c>
      <c r="I5" s="6" t="n">
        <v>-3786829</v>
      </c>
      <c r="J5" s="6" t="n">
        <v>-598562</v>
      </c>
      <c r="K5" s="6" t="n">
        <v>-418360</v>
      </c>
      <c r="L5" s="6" t="n">
        <v>-565985</v>
      </c>
      <c r="M5" s="6" t="n">
        <v>-872838</v>
      </c>
      <c r="N5" s="6" t="n">
        <v>-4035099</v>
      </c>
      <c r="O5" s="6" t="n">
        <v>-5783697</v>
      </c>
      <c r="P5" s="6" t="n">
        <v>-2455745</v>
      </c>
    </row>
    <row r="6" spans="1:16">
      <c r="A6" s="4" t="s">
        <v>737</v>
      </c>
      <c r="B6" s="7" t="n">
        <v>-0.12</v>
      </c>
      <c r="C6" s="7" t="n">
        <v>-0.12</v>
      </c>
      <c r="D6" s="6" t="n">
        <v>0</v>
      </c>
      <c r="E6" s="7" t="n">
        <v>-0.15</v>
      </c>
      <c r="F6" s="7" t="n">
        <v>-0.09</v>
      </c>
      <c r="G6" s="7" t="n">
        <v>-0.07000000000000001</v>
      </c>
      <c r="H6" s="7" t="n">
        <v>-0.03</v>
      </c>
      <c r="I6" s="7" t="n">
        <v>-0.37</v>
      </c>
      <c r="J6" s="7" t="n">
        <v>-0.06</v>
      </c>
      <c r="K6" s="7" t="n">
        <v>-0.04</v>
      </c>
      <c r="L6" s="7" t="n">
        <v>-0.06</v>
      </c>
      <c r="M6" s="7" t="n">
        <v>-0.08</v>
      </c>
      <c r="N6" s="7" t="n">
        <v>-0.39</v>
      </c>
      <c r="O6" s="7" t="n">
        <v>-0.5600000000000001</v>
      </c>
      <c r="P6" s="7" t="n">
        <v>-0.24</v>
      </c>
    </row>
    <row r="7" spans="1:16">
      <c r="A7" s="4" t="s">
        <v>738</v>
      </c>
      <c r="B7" s="7" t="n">
        <v>-0.12</v>
      </c>
      <c r="C7" s="7" t="n">
        <v>-0.12</v>
      </c>
      <c r="D7" s="6" t="n">
        <v>0</v>
      </c>
      <c r="E7" s="7" t="n">
        <v>-0.15</v>
      </c>
      <c r="F7" s="7" t="n">
        <v>-0.09</v>
      </c>
      <c r="G7" s="7" t="n">
        <v>-0.07000000000000001</v>
      </c>
      <c r="H7" s="7" t="n">
        <v>-0.03</v>
      </c>
      <c r="I7" s="7" t="n">
        <v>-0.37</v>
      </c>
      <c r="J7" s="7" t="n">
        <v>-0.06</v>
      </c>
      <c r="K7" s="7" t="n">
        <v>-0.04</v>
      </c>
      <c r="L7" s="7" t="n">
        <v>-0.06</v>
      </c>
      <c r="M7" s="7" t="n">
        <v>-0.08</v>
      </c>
      <c r="N7" s="7" t="n">
        <v>-0.12</v>
      </c>
      <c r="O7" s="7" t="n">
        <v>-0.15</v>
      </c>
      <c r="P7" s="7" t="n">
        <v>0.23</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7T16:18:25Z</dcterms:created>
  <dcterms:modified xmlns:dcterms="http://purl.org/dc/terms/" xmlns:xsi="http://www.w3.org/2001/XMLSchema-instance" xsi:type="dcterms:W3CDTF">2019-12-17T16:18:25Z</dcterms:modified>
</cp:coreProperties>
</file>